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ummary of Sig" sheetId="7" r:id="rId7"/>
    <s:sheet name="Merger" sheetId="8" r:id="rId8"/>
    <s:sheet name="Inventory" sheetId="9" r:id="rId9"/>
    <s:sheet name="Property and Equipment" sheetId="10" r:id="rId10"/>
    <s:sheet name="Intangible Assets" sheetId="11" r:id="rId11"/>
    <s:sheet name="Note Payable" sheetId="12" r:id="rId12"/>
    <s:sheet name="Long-Term Debt" sheetId="13" r:id="rId13"/>
    <s:sheet name="Related Party Transactions" sheetId="14" r:id="rId14"/>
    <s:sheet name="Stockholders' Equity (Deficit)" sheetId="15" r:id="rId15"/>
    <s:sheet name="Commitments and Contingencies" sheetId="16" r:id="rId16"/>
    <s:sheet name="Income Taxes" sheetId="17" r:id="rId17"/>
    <s:sheet name="Segment Information" sheetId="18" r:id="rId18"/>
    <s:sheet name="Concentrations" sheetId="19" r:id="rId19"/>
    <s:sheet name="Acquistion of Sable" sheetId="20" r:id="rId20"/>
    <s:sheet name="Subsequent Events" sheetId="21" r:id="rId21"/>
    <s:sheet name="Organization and Summary of S22" sheetId="22" r:id="rId22"/>
    <s:sheet name="Inventory (Tables)" sheetId="23" r:id="rId23"/>
    <s:sheet name="Property and Equipment (Tables)" sheetId="24" r:id="rId24"/>
    <s:sheet name="Intangible Assets (Tables)" sheetId="25" r:id="rId25"/>
    <s:sheet name="Long-Term Debt (Tables)" sheetId="26" r:id="rId26"/>
    <s:sheet name="Related Party Transactions (Tab" sheetId="27" r:id="rId27"/>
    <s:sheet name="Income Taxes (Tables)" sheetId="28" r:id="rId28"/>
    <s:sheet name="Segment Information (Tables)" sheetId="29" r:id="rId29"/>
    <s:sheet name="Acquistion of Sable (Tables)" sheetId="30" r:id="rId30"/>
    <s:sheet name="Organization and Summary of S31" sheetId="31" r:id="rId31"/>
    <s:sheet name="Merger (Details)" sheetId="32" r:id="rId32"/>
    <s:sheet name="Inventory (Details)" sheetId="33" r:id="rId33"/>
    <s:sheet name="Property and Equipment (Details" sheetId="34" r:id="rId34"/>
    <s:sheet name="Property and Equipment (Detai35" sheetId="35" r:id="rId35"/>
    <s:sheet name="Intangible Assets (Details)" sheetId="36" r:id="rId36"/>
    <s:sheet name="Intangible Assets (Details Text" sheetId="37" r:id="rId37"/>
    <s:sheet name="Note Payable (Details)" sheetId="38" r:id="rId38"/>
    <s:sheet name="Long-Term Debt (Details)" sheetId="39" r:id="rId39"/>
    <s:sheet name="Long-Term Debt (Details Textual" sheetId="40" r:id="rId40"/>
    <s:sheet name="Related Party Transactions (Det" sheetId="41" r:id="rId41"/>
    <s:sheet name="Related Party Transactions (D42" sheetId="42" r:id="rId42"/>
    <s:sheet name="Stockholders' Equity (Deficit) " sheetId="43" r:id="rId43"/>
    <s:sheet name="Commitments and Contingencies (" sheetId="44" r:id="rId44"/>
    <s:sheet name="Income Taxes (Details)" sheetId="45" r:id="rId45"/>
    <s:sheet name="Income Taxes (Details Textual)" sheetId="46" r:id="rId46"/>
    <s:sheet name="Segment Information (Details)" sheetId="47" r:id="rId47"/>
    <s:sheet name="Concentrations (Details)" sheetId="48" r:id="rId48"/>
    <s:sheet name="Acquistion of Sable (Details)" sheetId="49" r:id="rId49"/>
    <s:sheet name="Acquistion of Sable (Details 1)" sheetId="50" r:id="rId50"/>
    <s:sheet name="Acquistion of Sable (Details Te" sheetId="51" r:id="rId51"/>
  </s:sheets>
  <s:definedNames/>
  <s:calcPr calcId="124519" calcMode="auto" fullCalcOnLoad="1"/>
</s:workbook>
</file>

<file path=xl/sharedStrings.xml><?xml version="1.0" encoding="utf-8"?>
<sst xmlns="http://schemas.openxmlformats.org/spreadsheetml/2006/main" uniqueCount="553">
  <si>
    <t>Document and Entity Information - shares</t>
  </si>
  <si>
    <t>6 Months Ended</t>
  </si>
  <si>
    <t>Jun. 30, 2016</t>
  </si>
  <si>
    <t>Aug. 12, 2016</t>
  </si>
  <si>
    <t>Document and Entity Information [Abstract]</t>
  </si>
  <si>
    <t>Entity Registrant Name</t>
  </si>
  <si>
    <t>Ecoark Holdings, Inc.</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solidated Balance Sheets (Unaudited) - USD ($) $ in Thousands</t>
  </si>
  <si>
    <t>Dec. 31, 2015</t>
  </si>
  <si>
    <t>CURRENT ASSETS</t>
  </si>
  <si>
    <t>Cash</t>
  </si>
  <si>
    <t>Short-term investments</t>
  </si>
  <si>
    <t xml:space="preserve"> </t>
  </si>
  <si>
    <t>Accounts receivable, net of allowance of $171 and $2 as of June 30, 2016 and December 31, 2015, respectively</t>
  </si>
  <si>
    <t>Inventory, net of reserves</t>
  </si>
  <si>
    <t>Prepaid expenses</t>
  </si>
  <si>
    <t>Other current assets</t>
  </si>
  <si>
    <t>Total current assets</t>
  </si>
  <si>
    <t>Property and equipment, net</t>
  </si>
  <si>
    <t>Intangible assets, net</t>
  </si>
  <si>
    <t>Other assets</t>
  </si>
  <si>
    <t>Total non-current assets</t>
  </si>
  <si>
    <t>TOTAL ASSETS</t>
  </si>
  <si>
    <t>CURRENT LIABILITIES</t>
  </si>
  <si>
    <t>Note payable</t>
  </si>
  <si>
    <t>Current portion of long-term debt</t>
  </si>
  <si>
    <t>Debt - related parties</t>
  </si>
  <si>
    <t>Accounts payable</t>
  </si>
  <si>
    <t>Accrued expenses</t>
  </si>
  <si>
    <t>Accrued interest</t>
  </si>
  <si>
    <t>Deferred revenue</t>
  </si>
  <si>
    <t>Total current liabilities</t>
  </si>
  <si>
    <t>NON-CURRENT LIABILITIES</t>
  </si>
  <si>
    <t>Long-term debt</t>
  </si>
  <si>
    <t>COMMITMENTS AND CONTINGENCIES</t>
  </si>
  <si>
    <t>Total liabilities</t>
  </si>
  <si>
    <t>STOCKHOLDERS' EQUITY (DEFICIT) (Numbers of shares rounded to thousands)</t>
  </si>
  <si>
    <t>Preferred stock, $0.001 par value; 5,000 shares authorized; none issued</t>
  </si>
  <si>
    <t>Common Stock, $0.001 par value; 100,000 shares authorized, 36,021 and 27,706 shares issued and outstanding as of June 30, 2016 and December 31, 2015, respectively (Restated)</t>
  </si>
  <si>
    <t>Additional paid-in-capital (Restated)</t>
  </si>
  <si>
    <t>Subscription receivable</t>
  </si>
  <si>
    <t>Accumulated deficit</t>
  </si>
  <si>
    <t>Total stockholders' equity (deficit) before non-controlling interest</t>
  </si>
  <si>
    <t>Non-controlling interest</t>
  </si>
  <si>
    <t>Total stockholders' equity (deficit)</t>
  </si>
  <si>
    <t>TOTAL LIABILITIES AND STOCKHOLDERS' EQUITY (DEFICIT)</t>
  </si>
  <si>
    <t>Consolidated Balance Sheets (Parenthetical) (Unaudited) - USD ($) shares in Thousands, $ in Thousands</t>
  </si>
  <si>
    <t>Statement of Financial Position [Abstrac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Jun. 30, 2015</t>
  </si>
  <si>
    <t>REVENUES</t>
  </si>
  <si>
    <t>Revenue from product sales</t>
  </si>
  <si>
    <t>Revenue from services</t>
  </si>
  <si>
    <t>Total Revenues</t>
  </si>
  <si>
    <t>COST OF REVENUES</t>
  </si>
  <si>
    <t>Cost of product sales</t>
  </si>
  <si>
    <t>Cost of services</t>
  </si>
  <si>
    <t>Total cost of revenues</t>
  </si>
  <si>
    <t>GROSS PROFIT</t>
  </si>
  <si>
    <t>OPERATING EXPENSES:</t>
  </si>
  <si>
    <t>Salaries and salary related costs, including stock based compensation</t>
  </si>
  <si>
    <t>Professional fees and consulting</t>
  </si>
  <si>
    <t>General and administrative</t>
  </si>
  <si>
    <t>Depreciation and amortization</t>
  </si>
  <si>
    <t>Research and development</t>
  </si>
  <si>
    <t>Total operating expenses</t>
  </si>
  <si>
    <t>Loss from operations</t>
  </si>
  <si>
    <t>OTHER EXPENSE:</t>
  </si>
  <si>
    <t>Interest expense, net of interest income</t>
  </si>
  <si>
    <t>LOSS BEFORE INCOME TAXES</t>
  </si>
  <si>
    <t>INCOME TAXES</t>
  </si>
  <si>
    <t>NET LOSS</t>
  </si>
  <si>
    <t>NET INCOME ATTRIBUTABLE TO NONCONTROLLING INTEREST</t>
  </si>
  <si>
    <t>NET LOSS ATTRIBUTABLE TO CONTROLLING INTEREST</t>
  </si>
  <si>
    <t>NET LOSS PER SHARE</t>
  </si>
  <si>
    <t>Basic</t>
  </si>
  <si>
    <t>Diluted</t>
  </si>
  <si>
    <t>SHARES USED IN CALCULATION OF NET LOSS PER SHARE</t>
  </si>
  <si>
    <t>Consolidated Statement of Changes in Stockholders' Equity (Deficit) (Unaudited) - 6 months ended Jun. 30, 2016 - USD ($) shares in Thousands, $ in Thousands</t>
  </si>
  <si>
    <t>Total</t>
  </si>
  <si>
    <t>Preferred</t>
  </si>
  <si>
    <t>Common</t>
  </si>
  <si>
    <t>Additional Paid-In-Capital</t>
  </si>
  <si>
    <t>Subscription Receivable</t>
  </si>
  <si>
    <t>Accumulated Deficit</t>
  </si>
  <si>
    <t>Non-controlling Interest</t>
  </si>
  <si>
    <t>Balance (Restated) at Dec. 31, 2015</t>
  </si>
  <si>
    <t>Balance (Restated), shares at Dec. 31, 2015</t>
  </si>
  <si>
    <t>Re-issuance of treasury shares for cash, net of expenses</t>
  </si>
  <si>
    <t>Shares issued for cash in private placement, net of expenses</t>
  </si>
  <si>
    <t>Shares issued for cash in private placement, net of expenses, shares</t>
  </si>
  <si>
    <t>Shares held by Magnolia Solar Corporation at time of merger</t>
  </si>
  <si>
    <t>Shares held by Magnolia Solar Corporation at time of merger, shares</t>
  </si>
  <si>
    <t>Shares issued for warrants</t>
  </si>
  <si>
    <t>Shares issued for warrants, shares</t>
  </si>
  <si>
    <t>Cancellation of treasury shares at time of merger</t>
  </si>
  <si>
    <t>Collection of subscription receivable</t>
  </si>
  <si>
    <t>Shares issued for services rendered</t>
  </si>
  <si>
    <t>Shares issued for services rendered, shares</t>
  </si>
  <si>
    <t>Stock based compensation - options</t>
  </si>
  <si>
    <t>Shares issued for company acquisition</t>
  </si>
  <si>
    <t>Shares issued for company acquisition, shares</t>
  </si>
  <si>
    <t>Net loss for the period</t>
  </si>
  <si>
    <t>Balance at Jun. 30, 2016</t>
  </si>
  <si>
    <t>Balance, shares at Jun. 30, 2016</t>
  </si>
  <si>
    <t>Consolidated Statements of Cash Flows (Unaudited) - USD ($) $ in Thousands</t>
  </si>
  <si>
    <t>Cash flows from operating activities:</t>
  </si>
  <si>
    <t>Net loss attributable to controlling interest</t>
  </si>
  <si>
    <t>Adjustments to reconcile net loss to net cash used in operating activities:</t>
  </si>
  <si>
    <t>Stock-based compensation - options</t>
  </si>
  <si>
    <t>Shares of common stock issued for services rendered</t>
  </si>
  <si>
    <t>Shares of treasury stock re-issued for services rendered</t>
  </si>
  <si>
    <t>Cash acquired in merger transaction</t>
  </si>
  <si>
    <t>Cash acquired in acquisition</t>
  </si>
  <si>
    <t>Change in non-controlling interest on cash</t>
  </si>
  <si>
    <t>Changes in assets and liabilities:</t>
  </si>
  <si>
    <t>Accounts receivable</t>
  </si>
  <si>
    <t>Inventory</t>
  </si>
  <si>
    <t>Net cash used in operating activities</t>
  </si>
  <si>
    <t>Cash flows from investing activities:</t>
  </si>
  <si>
    <t>Purchases of property and equipment</t>
  </si>
  <si>
    <t>Purchases of short-term investments</t>
  </si>
  <si>
    <t>Pre-acquisition advance to Sable Polymer Solutions, LLC</t>
  </si>
  <si>
    <t>Net cash used in investing activities</t>
  </si>
  <si>
    <t>Cash flows from financing activities:</t>
  </si>
  <si>
    <t>Proceeds from issuance of common stock, net of fees</t>
  </si>
  <si>
    <t>Repayments of debt</t>
  </si>
  <si>
    <t>Proceeds from issuances of debt - related parties</t>
  </si>
  <si>
    <t>Repayments of debt - related parties</t>
  </si>
  <si>
    <t>Net cash provided by financing activities</t>
  </si>
  <si>
    <t>Net increase (decrease) in cash</t>
  </si>
  <si>
    <t>Cash - beginning of period</t>
  </si>
  <si>
    <t>Cash - end of period</t>
  </si>
  <si>
    <t>SUPPLEMENTAL DISCLOSURES:</t>
  </si>
  <si>
    <t>Cash paid for interest</t>
  </si>
  <si>
    <t>Cash paid for income taxes</t>
  </si>
  <si>
    <t>SUMMARY OF NONCASH ACTIVITIES:</t>
  </si>
  <si>
    <t>Intangibles acquired in merger</t>
  </si>
  <si>
    <t>Payables assumed in merger</t>
  </si>
  <si>
    <t>Assets and liabilities acquired in acquisition of Sable:</t>
  </si>
  <si>
    <t>Receivables, net</t>
  </si>
  <si>
    <t>Property and equipment</t>
  </si>
  <si>
    <t>Identifiable intangible assets</t>
  </si>
  <si>
    <t>Goodwill</t>
  </si>
  <si>
    <t>Payables and liabilities assumed</t>
  </si>
  <si>
    <t>Debt assumed</t>
  </si>
  <si>
    <t>Treasury shares re-purchased for release of guaranty</t>
  </si>
  <si>
    <t>Organization and Summary of Significant Accounting Policies</t>
  </si>
  <si>
    <t>Organization and Summary of Significant Accounting Policies [Abstract]</t>
  </si>
  <si>
    <t>ORGANIZATION AND SUMMARY OF SIGNIFICANT ACCOUNTING POLICIES</t>
  </si>
  <si>
    <t>NOTE 1: ORGANIZATION AND SUMMARY OF SIGNIFICANT ACCOUNTING POLICIES Nature of Business and Organization Ecoark Holdings, Inc. Ecoark, Inc. Eco3D, LLC Eco360, LLC Pioneer Products, LLC Sable Polymer Solutions, LLC specializes in the sale, purchase and processing of quality post-consumer and post-industrial plastic materials. It provides services to a variety of suppliers and customers throughout the plastics processing industry, from small extruders, molders and scrap collectors to multinational corporations. Intelleflex Corporation Magnolia Solar Inc.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The Company is a holding company and holds one hundred percent of Eco360, Pioneer Products (which owns 100% of Sable), Intelleflex and Magnolia Solar.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810-10-15-10 all majority-owned subsidiaries—all entities in which a parent has a controlling financial interest—shall be consolidated except when control does not rest with the parent. Pursuant to ASC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SEC”). It is Management's opinion, that all material adjustments (consisting of normal recurring adjustments) have been made which are necessary for a fair financial statement presentation. The results of operations for the six months ended June 30,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S-1/A filed with the SEC on July 27, 2016. The consolidated balance sheet as of December 31, 2015, contained herein, was derived from those consolidated financial statements. As a result of the merger transaction described in Note 2 and in accordance with ASC 805-40-45, the Company has given retroactive effect to certain share calculations by restating amounts for common shares, additional paid-in capital and treasury shares in the December 31, 2015 balance sheet and statements of operations. Reclassification The Company has reclassified certain amounts in the 2015 consolidated financial statements to conform with the 2016 presentation. These changes had no effect on the net loss for 2015.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 Cash Cash consists of cash, demand deposits and money market funds with an original maturity of three months or less. Inventory Inventory is stated at the lower of cost or market. Inventory cost is determined by specific identification on a first in first out basis, and provisions are made to reduce slow-moving, obsolete, or unusable inventories to their estimated useful or scrap values. The Company establishes reserves for this purpose. Property and Equipment and Long-Lived Assets Property and equipment is stated at cost. Depreciation on property and equipment is computed using
the straight-line method over the estimated useful lives of the assets, which range from three to ten years for all classes of property and equipment, except leasehold improvements which are depreciated over the shorter of 10 years or the term of the lease.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These intangible assets capitalized as of June 30, 2016 and December 31,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by a significant amount. There were no impairment charges during the six months ended June 30, 2016 and 2015. Advertising Expense The Company expenses advertising costs, as incurred. Advertising expenses for the six months ended June 30, 2016 and 2015 are included in general and administrative costs. Software Costs The Company accounts for software development costs in accordance with ASC 985-730, Software Research and Development , Costs of Software to be Sold, Leased or Marketed Research and Development Costs Research and development costs are expensed as incurred. These costs include internal salaries and related costs and professional fees for activities related to development. Subsequent Events Subsequent events were evaluated through the date the consolidated financial statements were filed . Shipping and Handling Costs The Company reports shipping and handling revenues and their associated costs in revenue and cost of revenue, respectively. Shipping revenues and costs for the six months ended June 30, 2016 and 2015 were nominal and are included in cost of product sales. Revenue Recognition Product revenue primarily consists of the sale of recycled plastics products, electronic hardware and furniture.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Uncertain Tax Positions The Company follows ASC 740-10, “Accounting for Uncertainty in Income Taxes”. This requires recognition and measurement of uncertain income tax positions using a “more-likely-than-not” approach. Management evaluates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Disclosures about Segments of an Enterprise and Related Information”.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March 2016, the FASB issued Accounting Standards Update (“ASU”) No. 2016-09, “Compensation - Stock Compensation (Topic 718)”. The amendments in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the FASB issued ASU No. 2016-02, “ Leases (Topic 842)”. In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commenced operations in 2007, and has experienced typical start-up costs and losses from operations resulting in an accumulated deficit of $44,747 since inception. The accumulated deficit as well as recurring losses of $8,160 for the six months ended June 30, 2016, and $10,502 and $14,135 for the years ended December 31, 2015 and 2014, respectively and the working capital deficit of $2,153 as of December 31, 2015, have resulted in the uncertainty of the Company to continue as a going concern even though working capital increased to a surplus of $8,893 at June 30, 2016.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17,347 additional capital in a private placement subsequent to the reverse merger transaction on March 24, 2016 (see Note 2).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Merger</t>
  </si>
  <si>
    <t>Merger and Acquisition of Sable [Abstract]</t>
  </si>
  <si>
    <t>MERGER</t>
  </si>
  <si>
    <t>NOTE 2: MERGER On January 29, 2016, Ecoark entered into a Merger Agreement (“Merger Agreement”) with Magnolia Solar Corporation (“MSC”) providing, among other things, for the acquisition of Ecoark by MSC in a share for share exchange pursuant to which it was contemplated that at the closing Ecoark shareholders would own approximately 95% of the outstanding shares of MSC. On March 18, 2016, in a special meeting called by MSC, the shareholders of MSC approved proposals necessary to complete the Merger (“Merger”). On March 24, 2016, the Merger was closed. Upon the closing of the transaction, under the Merger Agreement, Magnolia Solar Acquisition Corporation merged with and into Ecoark, with Ecoark as the surviving corporation, which became a wholly-owned subsidiary of MSC. Thereafter, MSC changed its name to Ecoark Holdings, Inc. The transaction was accounted for as a reverse acquisition; for accounting purposes Ecoark acquired the assets and liabilities of Magnolia Solar effective March 24, 2016. The historical financial information presented prior to March 24, 2016 is that of Ecoark. Further, the Articles of Incorporation were amended to increase the authorized shares of common stock to 100,000 shares, to effect the creation of 5,000 shares of "blank check" preferred stock, and to approve a reverse stock split of the MSC common stock of 1 for 250. After the Merger, the Company had 29,057 shares of common stock issued and outstanding. MSC’s shareholders and holders of debt, notes, warrants and options received an aggregate of 1,351 shares of the Company’s common stock and Ecoark’s shareholders received an aggregate of 27,706 shares of the Company’s common stock. On March 24, 2016, FINRA corporate action announced the reverse split and the name change which became effective in the market on March 28, 2016. The Company stock now trades under the symbol “EARK.” All actions to close the Merger were completed in March 2016. In conjunction with the Merger, MSC offered units consisting of a share and a warrant at a price of $4.00 per unit for a maximum of
$20,000 in a private placement offering. Each unit consisted of one share of MSC (now Ecoark Holdings) common stock (par value $0.001 per share) and a warrant to purchase one share of MSC (now Ecoark Holdings) common stock exercisable on or before December 31, 2018 at a price of $5.00 per share. The units were offered to an unlimited number of Accredited Investors until the earlier of the date upon which subscriptions for the maximum offering had been received and accepted; March 31, 2016, subject to a 60-day extension at the option of Ecoark Holdings; or the date upon which the offering was terminated by the Company. The Company received proceeds of $17,347 as a result of the subscriptions to the offering. The offering was terminated on April 28, 2016.</t>
  </si>
  <si>
    <t>Inventory [Abstract]</t>
  </si>
  <si>
    <t>INVENTORY</t>
  </si>
  <si>
    <t>NOTE 3: Inventory, net of reserves, consisted of the following: June 30, December 31, Inventory $ 2,043 $ 1,363 Inventory Reserves (620 ) (620 ) Total $ 1,423 $ 743</t>
  </si>
  <si>
    <t>Property and Equipment</t>
  </si>
  <si>
    <t>Property and Equipment [Abstract]</t>
  </si>
  <si>
    <t>PROPERTY AND EQUIPMENT</t>
  </si>
  <si>
    <t>NOTE 4: Property and equipment consisted of the following: June 30, December 31, Machinery and equipment $ 3,329 $ 476 Computers and software costs 525 382 Furniture and fixtures 302 110 Leasehold improvements 29 4 Total property and equipment 4,185 972 Accumulated depreciation (753 ) (609 ) Property and equipment, net $ 3,432 $ 363 Depreciation expense for the six months ended June 30, 2016 and 2015 was $144 (including depreciation of $46 relating to Sable production equipment that is included in cost of product sales as opposed to operating expenses) and $136, respectively. There was no impairment on these assets in 2016 or 2015.</t>
  </si>
  <si>
    <t>Intangible Assets</t>
  </si>
  <si>
    <t>Intangible Assets [Abstract]</t>
  </si>
  <si>
    <t>INTANGIBLE ASSETS</t>
  </si>
  <si>
    <t>NOTE 5: INTANGIBLE ASSETS The following is a summary of intangible assets: June 30, December 31, Customer lists $ 5,007 $ 3,980 Patents and licenses 1,090 1,013 Goodwill 1,264 - Total intangible assets 7,361 4,993 Accumulated amortization (4,248 ) (4,141 ) Intangible assets, net $ 3,113 $ 852 Amortization expense for the six months ended June 30, 2016 and 2015 was $107 and $698, respectively. There was no impairment on these assets in 2016 or 2015. The increase in customer lists and the goodwill above resulted from the acquisition of Sable more fully described in Note 13.</t>
  </si>
  <si>
    <t>Note Payable</t>
  </si>
  <si>
    <t>Note Payable and Long-Term Debt [Abstract]</t>
  </si>
  <si>
    <t>NOTE PAYABLE</t>
  </si>
  <si>
    <t>NOTE 6: NOTE PAYABLE Interest expense on the note for the period from acquisition to June 30, 2016 was $13.</t>
  </si>
  <si>
    <t>Long-Term Debt</t>
  </si>
  <si>
    <t>LONG-TERM DEBT</t>
  </si>
  <si>
    <t>NOTE 7: LONG-TERM DEBT The following is a summary of long-term debt: June 30, December 31, Note payable – B&amp;B Merritt (a) $ 3,000 $ 3,000 Note payable – Generations Bank (b) 208 - Note payable – Generations Bank (c) 208 - Note payable – Celtic Bank (d) - 175 Total 3,416 3,175 Less: current portion (3,180 ) (3,175 ) Total $ 236 $ - (a)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June 30, 2016, no conversions of this debt have occurred. There was no bifurcation of the conversion option as the conversion is deemed to be conventional in nature. (b) Five year note payable dated May 3, 2013 in the original principal amount of $500 accruing interest at 5.5% with monthly payments of $10 and secured by the plant equipment of the Company and the guaranty of the former owner of Sable, now a stockholder of the Company. (c) Five year note payable dated February 3, 2014 in the original principal amount of $367 accruing interest at 5.5% with monthly payments of $7 and secured by the plant equipment of the Company and the guaranty of a stockholder of the Company and an entity controlled by the former owner of Sable, now a stockholder of the Company. (d) Fifteen year note
payable dated July 11, 2007 in the original principal amount of $1,250 with a bank guaranteed by the U.S. Small Business Administration with Pioneer Products, prior to the acquisition of Pioneer Products by Ecoark. Note accrued interest at the Prime Rate plus 2% (Prime rate 3.25% plus 2% for 2015). The note was fully paid in January 2016. Interest expense on the long-term debt for the six months ended June 30, 2016 and 2015 was $151 and $190, respectively.</t>
  </si>
  <si>
    <t>Related Party Transactions</t>
  </si>
  <si>
    <t>Related Party Transactions [Abstract]</t>
  </si>
  <si>
    <t>RELATED PARTY TRANSACTIONS</t>
  </si>
  <si>
    <t>NOTE 8: RELATED PARTY TRANSACTIONS The following is a summary of debt – related parties: June 30, December 31, Promissory note #1 –CEO (a) 699 $ 1,217 Promissory note #2 – CEO (b) - 62 Promissory note –related party (c) - 50 Total $ 699 $ 1,329 (a) Note payable with the Company’s Chief Executive Officer (“CEO”), Randy May, commencing November 30, 2015 at an interest rate of 6% per annum (see note b). The beginning principal balance of $3,197 was reduced by $1,980 on December 31, 2015 in exchange for 1,100 shares of Ecoark Series A General Common Shares that were treasury shares owned by Ecoark. The remaining principal balance matures in November 2 016. (b) Note payable to the Company’s CEO. On November 30, 2015, after monthly payments were being made, and additional amounts funded in March 2015 and May 2015 totaling $600, Ecoark combined these amounts into a new one year promissory note in the amount of $3,197 due November 30, 2016. Note was paid in full in June 2016. (c) Unsecured note payable to a former Ecoark shareholder bearing interest at 5% per annum, with monthly principal and interest payments beginning in November 2014, maturing in November 2016. Note was paid in full in March 2016. Interest expense on the debt – related parties for the six months ended June 30, 2016 and 2015 was $31 and $205, respectively. The Company entered into a 10-year, renewable, exclusive license with Magnolia Optical Technologies, Inc. (“Magnolia Optical”) on April 30, 2008 for the exclusive rights of the technology related to the application of Magnolia Optical’s solar cell technology. Magnolia Optical shares a common Director and a common Officer with the Company. The Company recorded the net license fee of $77 in conjunction with the Merger described in Note 2 . Amortization will continue over the remaining 22 months of the term. The Company’s management has determined that the fair value of the license approximates the book value and thus no impairment is necessary as of June 30, 2016. As more fully described in Note 14, Pioneer Products acquired Sable Polymer Solutions, LLC on May 3, 2016 from a stockholder of the Company. In conjunction with the acquisition, a six-month consulting agreement was entered into with the stockholder of the Company for a total fee of $30.</t>
  </si>
  <si>
    <t>Stockholders' Equity (Deficit)</t>
  </si>
  <si>
    <t>Stockholders' Equity (Deficit) [Abstract]</t>
  </si>
  <si>
    <t>STOCKHOLDERS' EQUITY (DEFICIT)</t>
  </si>
  <si>
    <t>NOTE 9: STOCKHOLDERS’ EQUITY (DEFICIT) On March 24, 2016, Ecoark Common Shares were exchanged for Ecoark Holdings Common Shares as more fully described in Note 2. The Ecoark Common Shares, including Treasury Shares were canceled after the exchange. As a result of the merger transaction and in accordance with ASC 805-40-45, the Company has given retroactive effect to certain share calculations by restating amounts for common shares, additional paid-in capital and treasury stock in the December 31, 2015 balance sheet. Ecoark Holdings Preferred Stock On March 18, 2016, the Company created 5,000 shares of “blank check” preferred stock, par value $0.001. No preferred shares have been issued. Ecoark Holdings Common Stock As described in Note 2, 100,000 shares of common stock, par value $0.001 were
authorized on March 18, 2016. At the Merger, the Company had 29,057 shares of common stock issued and outstanding. MSC’s shareholders and holders of debt, notes, warrants and options received an aggregate of 1,351 shares of the Company’s common stock and Ecoark’s shareholders received an aggregate of 27,706 shares of the Company’s common stock. Stock Options On February 16, 2013, the Board of Directors of Ecoark approved the EcoArk Inc. 2013 Stock Option Plan (the “Plan”).The purposes of the Plan are to attract and retain the best available personnel for positions of substantial responsibility, to provide additional incentive to employees, directors and consultants, and to promote the success of the Company’s business. The Plan is expected to contribute to the attainment of these objectives by offering employees, directors and consultants the opportunity to acquire stock ownership interests in the Company, and other rights with respect to stock of the Company, and to thereby provide them with incentives to put forth maximum efforts for the success of the Company. Options” In May 2014, Ecoark granted Options to purchase 693 shares to various employees and consultants of Ecoark. The Options had an exercise price of $1.25 per share and have a term of 10 years. The Options vest over a three-year period as follows: 25% immediately; 25% on the first anniversary date; 25% on the second anniversary date; and 25% on the third anniversary date. During 2015 Ecoark issued additional Options on 625 shares of common stock. Therefore, at the end of 2015, Options under the Ecoark plan were outstanding to purchase 1,318 shares of common stock. The total original number of Options on1,318 Ecoark shares was divided by two in conjunction with changes required by the Merger Agreement and converted to Options of the Company, such that Options on 659 shares of the Company are outstanding with an adjusted exercise price of $2.50. The Board has authorized the conversion of these Options into Restricted Stock Grants. The conversion of the Options has not been completed and the Company is evaluating application of ASC 505, ASC 718 and ASU 2016-09 regarding the conversion. Management valued the Options utilizing the Black-Scholes Method, with the following criteria: stock price - $2.50; exercise price - $2.50; expected term – 10 years; discount rate – 0.25%; and volatility – 100%. The Company records stock based compensation in accordance with ASC 718, and has recorded stock based compensation of $339 and $18 for the six months ended June 30, 2016 and 2015, respectively. The 2,450 Options of MSC were converted into shares of common stock in accordance with the Merger Agreement with Ecoark. Warrants MSC had issued warrants for 3,785 shares that were converted into shares of common stock in accordance with the Merger Agreement with Ecoark. The Company issued 4,337 warrants as part of the private placement that was completed on April 28, 2016. The 4,337 are the only warrants outstanding as of June 30, 2016. These warrants have a strike price of $5.00 per share and expire on December 31, 2018.</t>
  </si>
  <si>
    <t>Commitments and Contingencies</t>
  </si>
  <si>
    <t>Commitments and Contingencies [Abstract]</t>
  </si>
  <si>
    <t>NOTE 10: COMMITMENTS AND CONTINGENCIES Operating Leases The Company leases many of its operating and office facilities for various terms under long-term, non-cancelable operating lease agreements. These leases expire at various dates through 2019. Rent expense was approximately $200 and $166 for the six months ended June 30, 2016 and 2015. Future minimum lease payments required under the operating leases are as follows: 2016 - $187, 2017 - $310, 2018 - $296 and 2019 - $155. Contract Related Fees The Company has determined that a liability need not be accrued because Management has determined that it is not probable sales will occur in this technology. Lines of Credit The Company has established a line of credit with a bank allowing the Company to draw up to $500. A certificate of deposit for $500 has been pledged as collateral to secure any borrowings under the line of credit. No amounts have been drawn on the line. In addition, the Company has established a corporate credit card program with the same bank and has approximately $265 in an interest bearing account at the bank to secure charges from the corporate card program.</t>
  </si>
  <si>
    <t>Income Taxes</t>
  </si>
  <si>
    <t>Income Taxes [Abstract]</t>
  </si>
  <si>
    <t>NOTE 11: INCOME TAXES The provision (benefit) for income taxes for the six months ended June 30, 2016 and 2015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Deferred tax assets: Net operating loss before non-deductible items $ (44,174 ) $ (36,028 ) Tax rate 34 % 34 % Total deferred tax assets 15,019 12,250 Less: Valuation allowance (15,019 ) (12,250 ) Net deferred tax assets $ - $ - As of June 30, 2016, the Company had a net operating loss carry forward of $44,174 expiring through 2036</t>
  </si>
  <si>
    <t>Segment Information</t>
  </si>
  <si>
    <t>Segment Information [Abstract]</t>
  </si>
  <si>
    <t>SEGMENT INFORMATION</t>
  </si>
  <si>
    <t xml:space="preserve">NOTE 12: SEGMENT INFORMATION The Company follows the provisions of ASC 280-10, “ Disclosures about Segments of an Enterprise and Related Information Segment information for the periods ended June 30 is as follows: Three months ended June 30, 2016 Products Services Total Segmented operating revenues $ 2,362 $ 1,214 $ 3,576 Cost of revenues 2,433 413 2,846 Gross profit (71 ) 801 730 Total operating expenses net of depreciation and amortization, and interest expense, net 151 6,224 6,375 Depreciation and amortization 58 72 130 Interest expense, net 17 82 99 Net (loss) applicable to common shares (297 ) (5,577 ) (5,874 ) Non-controlling interest - 64 64 Net (loss) – controlling interest $ (297 ) $ (5,641 ) $ (5,938 ) Segmented assets Property and equipment, net $ 2,880 $ 552 $ 3,432 Intangible assets, net $ 2,247 $ 866 $ 3,113 Capital expenditures $ 105 $ 285 $ 390 Three months ended June 30, 2015 Products Services Total Segmented operating revenues $ 1,525 $ 746 $ 2,271 Cost of revenues 1,465 223 1,688 Gross profit 60 523 583 Total operating expenses net of depreciation and amortization, and interest expense, net 744 1,492 2,236 Depreciation and amortization 332 85 417 Interest expense, net 3 191 194 Net (loss) applicable to common shares (1,019 ) (1,245 ) (2,264 ) Non-controlling interest - 44 44 Net (loss) – controlling interest $ (1,019 ) $ (1,289 ) $ (2,308 ) Segmented assets Property and equipment, net $ - $ 363 $ 363 Intangible assets, net $ - $ 852 $ 852 Capital expenditures $ - $ 31 $ 31 Six months ended June 30, 2016 Products Services Total Segmented operating revenues $ 3,569 $ 1,970 $ 5,539 Cost of revenues 3,615 690 4,305 Gross profit (46 ) 1,280 1,234 Total operating expenses net of depreciation and amortization, and interest expense, net 210 8,718 8,928 Depreciation and amortization 58 147 205 Interest expense, net 18 176 194 Net (loss) applicable to common shares (332 ) (7,761 ) (8,093 ) Non-controlling interest - 67 67 Net (loss) – controlling interest $ (332 ) $ (7,828 ) $ (8,160 ) Segmented assets Property and equipment, net $ 2,880 $ 552 $ 3,432 Intangible assets, net $ 2,247 $ 866 $ 3,113 Capital expenditures $ 105 $ 285 $ 390 Six months ended June 30, 2015 Products Services Total Segmented operating revenues $ 3,009 $ 1,488 $ 4,497 Cost of revenues 2,882 448 3,330 Gross profit 127 1,040 1,167 Total operating expenses net of depreciation and amortization, and interest expense, net 789 4,376 5,165 Depreciation and amortization 664 169 833 Interest expense, net 5 395 400 Net (loss) applicable to common shares (1,331 ) (3,900 ) (5,231 ) Non-controlling interest - 94 94 Net (loss) – controlling interest $ (1,331 ) $ (3,994 ) $ (5,325 ) Segmented assets Property and equipment, net $ - $ 363 $ 363 Intangible assets, net $ - $ 852 $ 852 Capital expenditures $ - $ 31 $ 31 </t>
  </si>
  <si>
    <t>Concentrations</t>
  </si>
  <si>
    <t>Concentrations [Abstract]</t>
  </si>
  <si>
    <t>CONCENTRATIONS</t>
  </si>
  <si>
    <t>NOTE 13: CONCENTRATIONS During the six months ended June 30, 2016 and 2015, the Company had three and one major customers comprising, respectively, 68% and 66% of revenue. A major customer is defined as a customer that represents 10% or greater of total sales. Additionally, the Company had two customers as of June 30, 2016 and December 31, 2015 with accounts receivable balances of 43% and 32% of the total accounts receivable. The Company does not believe that the risk associated with these customers will have an adverse effect on the business. In addition, during the six months ended June 30, 2016 and 2015, the Company had one and two major vendors comprising 40% and 84% of purchases, respectively. A major vendor is defined as a vendor that represents 10% or greater of total purchases. Additionally, the Company had one and two vendors as of June 30, 2016 and December 31, 2015 with accounts payable balances of 45% and 63%, respectively, of total accounts payable. The Company maintained cash and short-term investment (certificates of deposit) balances in excess of the FDIC insured limit in both years. The Company does not consider this risk to be material.</t>
  </si>
  <si>
    <t>Acquistion of Sable</t>
  </si>
  <si>
    <t>ACQUISTION OF SABLE</t>
  </si>
  <si>
    <t>NOTE 14: ACQUISTION OF SABLE On May 3, 2016, the Company entered into a Share Exchange Agreement (the “Agreement”) by and among the Company, Pioneer Products, Sable, and the holder of all of Sable’s membership interests, an entity controlled by a stockholder of the Company. The Company issued 2,000 shares of the Company’s common stock (the “Shares”) in exchange for all of Sable’s membership interests. Sable is now a wholly-owned subsidiary of Pioneer Products. The seller is subject to a lock-up agreement (the “Lock-Up Agreement”) that releases shares from the Lock-Up Agreement over a period of one year (the “Lock-Up Period”). Under the Lock-Up Agreement, the seller shall be permitted to sell 33.3% of the Shares received by the seller after the six-month anniversary of the closing of the transaction. Thereafter, an additional 33.3% of the Shares shall be released at the end of each subsequent three-month period until the end of the Lock-Up Period. No cash was paid relating to the acquisition of Sable. Sable operates a polymer manufacturing facility north of Atlanta, Georgia. The Company acquired the assets and liabilities noted below in exchange for the 2,000 shares and has accounted for the acquisition in accordance with ASC 805. Based on the fair values at the effective date of acquisition the purchase price was recorded as follows:
Cash $ 41
Receivables, net 1,250
Inventory 759
Property and equipment 2,822
Identifiable intangible assets 1,028
Goodwill 1,264
Other assets 36
Accounts payable and other liabilities (883 )
Notes payable and current debt (2,100 )
Long-term debt (431 )
$ 3,786 The intangible assets represent customer lists and will be amortized over three years. The goodwill recognized reflects expected synergies from combining operations of Sable and the Company as well as intangible assets that do not qualify for separate recognition including polymer formulas and formulations. The goodwill is not expected to be deductible for tax purposes. The goodwill will not be amortized but will be tested annually for impairment. The following table shows pro-forma results for the six months ended June 30, 2016 and 2015 as if the acquisition had occurred on January 1, 2015. These unaudited pro forma results of operations are based on the historical financial statements and related notes of Sable and the Company.
For the six months ended June 30,
2016 2015
Revenues $ 7,385 $ 10,359
Net loss attributable to controlling interest $ 8,830 $ 5,444
Net loss per share $ (0.28 ) $ (0.20 )</t>
  </si>
  <si>
    <t>Subsequent Events</t>
  </si>
  <si>
    <t>Subsequent Events [Abstract]</t>
  </si>
  <si>
    <t>SUBSEQUENT EVENTS</t>
  </si>
  <si>
    <t xml:space="preserve">NOTE 15: SUBSEQUENT EVENTS </t>
  </si>
  <si>
    <t>Organization and Summary of Significant Accounting Policies (Policies)</t>
  </si>
  <si>
    <t>Nature of Business and Organization</t>
  </si>
  <si>
    <t xml:space="preserve">Nature of Business and Organization Ecoark Holdings, Inc. Ecoark, Inc. Eco3D, LLC Eco360, LLC Pioneer Products, LLC Sable Polymer Solutions, LLC specializes in the sale, purchase and processing of quality post-consumer and post-industrial plastic materials. It provides services to a variety of suppliers and customers throughout the plastics processing industry, from small extruders, molders and scrap collectors to multinational corporations. Intelleflex Corporation Magnolia Solar Inc. </t>
  </si>
  <si>
    <t>Principles of Consolidation</t>
  </si>
  <si>
    <t>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The Company is a holding company and holds one hundred percent of Eco360, Pioneer Products (which owns 100% of Sable), Intelleflex and Magnolia Solar.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810-10-15-10 all majority-owned subsidiaries—all entities in which a parent has a controlling financial interest—shall be consolidated except when control does not rest with the parent. Pursuant to ASC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SEC”). It is Management's opinion, that all material adjustments (consisting of normal recurring adjustments) have been made which are necessary for a fair financial statement presentation. The results of operations for the six months ended June 30,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S-1/A filed with the SEC on July 27, 2016. The consolidated balance sheet as of December 31, 2015, contained herein, was derived from those consolidated financial statements. As a result of the merger transaction described in Note 2 and in accordance with ASC 805-40-45, the Company has given retroactive effect to certain share calculations by restating amounts for common shares, additional paid-in capital and treasury shares in the December 31, 2015 balance sheet and statements of operations.</t>
  </si>
  <si>
    <t>Reclassification</t>
  </si>
  <si>
    <t>Reclassification The Company has reclassified certain amounts in the 2015 consolidated financial statements to conform with the 2016 presentation. These changes had no effect on the net loss for 2015.</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t>
  </si>
  <si>
    <t>Cash Cash consists of cash, demand deposits and money market funds with an original maturity of three months or less.</t>
  </si>
  <si>
    <t>Inventory Inventory is stated at the lower of cost or market. Inventory cost is determined by specific identification on a first in first out basis, and provisions are made to reduce slow-moving, obsolete, or unusable inventories to their estimated useful or scrap values. The Company establishes reserves for this purpose.</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hree to ten years for all classes of property and equipment, except leasehold improvements which are depreciated over the shorter of 10 years or the term of the lease.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These intangible assets capitalized as of June 30, 2016 and December 31,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by a significant amount. There were no impairment charges during the six months ended June 30, 2016 and 2015.</t>
  </si>
  <si>
    <t>Advertising Expense</t>
  </si>
  <si>
    <t>Advertising Expense The Company expenses advertising costs, as incurred. Advertising expenses for the six months ended June 30, 2016 and 2015 are included in general and administrative costs.</t>
  </si>
  <si>
    <t>Software Costs</t>
  </si>
  <si>
    <t xml:space="preserve">Software Costs The Company accounts for software development costs in accordance with ASC 985-730, Software Research and Development , Costs of Software to be Sold, Leased or Marketed </t>
  </si>
  <si>
    <t>Research and Development Costs</t>
  </si>
  <si>
    <t>Research and Development Costs Research and development costs are expensed as incurred. These costs include internal salaries and related costs and professional fees for activities related to development.</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revenue and cost of revenue, respectively. Shipping revenues and costs for the six months ended June 30, 2016 and 2015 were nominal and are included in cost of product sales.</t>
  </si>
  <si>
    <t>Revenue Recognition</t>
  </si>
  <si>
    <t>Revenue Recognition Product revenue primarily consists of the sale of recycled plastics products, electronic hardware and furniture.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t>
  </si>
  <si>
    <t>Uncertain Tax Positions</t>
  </si>
  <si>
    <t>Uncertain Tax Positions The Company follows ASC 740-10, “Accounting for Uncertainty in Income Taxes”. This requires recognition and measurement of uncertain income tax positions using a “more-likely-than-not” approach. Management evaluates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Stock-Based Compensation</t>
  </si>
  <si>
    <t>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t>
  </si>
  <si>
    <t>Fair Value of Financial Instruments</t>
  </si>
  <si>
    <t>Fair Value of Financial Instruments ASC 825, " Financial Instruments</t>
  </si>
  <si>
    <t>Recoverability of Long-Lived Assets</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Fair Value Measurements</t>
  </si>
  <si>
    <t>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 xml:space="preserve">Segment Information The Company follows the provisions of ASC 280-10, “Disclosures about Segments of an Enterprise and Related Information”. </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In March 2016, the FASB issued Accounting Standards Update (“ASU”) No. 2016-09, “Compensation - Stock Compensation (Topic 718)”. The amendments in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the FASB issued ASU No. 2016-02, “ Leases (Topic 842)”. In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Going Concern The Company commenced operations in 2007, and has experienced typical start-up costs and losses from operations resulting in an accumulated deficit of $44,747 since inception. The accumulated deficit as well as recurring losses of $8,160 for the six months ended June 30, 2016, and $10,502 and $14,135 for the years ended December 31, 2015 and 2014, respectively and the working capital deficit of $2,153 as of December 31, 2015, have resulted in the uncertainty of the Company to continue as a going concern even though working capital increased to a surplus of $8,893 at June 30, 2016.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17,347 additional capital in a private placement subsequent to the reverse merger transaction on March 24, 2016 (see Note 2).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Inventory (Tables)</t>
  </si>
  <si>
    <t>Schedule of inventory</t>
  </si>
  <si>
    <t xml:space="preserve"> June 30, December 31, Inventory $ 2,043 $ 1,363 Inventory Reserves (620 ) (620 ) Total $ 1,423 $ 743 </t>
  </si>
  <si>
    <t>Property and Equipment (Tables)</t>
  </si>
  <si>
    <t>Schedule of property and equipment</t>
  </si>
  <si>
    <t xml:space="preserve"> June 30, December 31, Machinery and equipment $ 3,329 $ 476 Computers and software costs 525 382 Furniture and fixtures 302 110 Leasehold improvements 29 4 Total property and equipment 4,185 972 Accumulated depreciation (753 ) (609 ) Property and equipment, net $ 3,432 $ 363</t>
  </si>
  <si>
    <t>Intangible Assets (Tables)</t>
  </si>
  <si>
    <t>Summary of intangible assets</t>
  </si>
  <si>
    <t xml:space="preserve"> June 30, December 31, Customer lists $ 5,007 $ 3,980 Patents and licenses 1,090 1,013 Goodwill 1,264 - Total intangible assets 7,361 4,993 Accumulated amortization (4,248 ) (4,141 ) Intangible assets, net $ 3,113 $ 852 </t>
  </si>
  <si>
    <t>Long-Term Debt (Tables)</t>
  </si>
  <si>
    <t>Schedule of long-term debt</t>
  </si>
  <si>
    <t xml:space="preserve"> June 30, December 31, Note payable – B&amp;B Merritt (a) $ 3,000 $ 3,000 Note payable – Generations Bank (b) 208 - Note payable – Generations Bank (c) 208 - Note payable – Celtic Bank (d) - 175 Total 3,416 3,175 Less: current portion (3,180 ) (3,175 ) Total $ 236 $ - (a)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June 30, 2016, no conversions of this debt have occurred. There was no bifurcation of the conversion option as the conversion is deemed to be conventional in nature. (b) Five year note payable dated May 3, 2013 in the original principal amount of $500 accruing interest at 5.5% with monthly payments of $10 and secured by the plant equipment of the Company and the guaranty of the former owner of Sable, now a stockholder of the Company. (c) Five year note payable dated February 3, 2014 in the original principal amount of $367 accruing interest at 5.5% with monthly payments of $7 and secured by the plant equipment of the Company and the guaranty of a stockholder of the Company and an entity controlled by the former owner of Sable, now a stockholder of the Company. (d) Fifteen year note payable dated July 11, 2007 in the original principal amount of $1,250 with a bank guaranteed by the U.S. Small Business Administration with Pioneer Products, prior to the acquisition of Pioneer Products by Ecoark. Note accrued interest at the Prime Rate plus 2% (Prime rate 3.25% plus 2% for 2015). The note was fully paid in January 2016.</t>
  </si>
  <si>
    <t>Related Party Transactions (Tables)</t>
  </si>
  <si>
    <t>Summary of long-term debt-related parties</t>
  </si>
  <si>
    <t xml:space="preserve"> June 30, December 31, Promissory note #1 –CEO (a) 699 $ 1,217 Promissory note #2 – CEO (b) - 62 Promissory note –related party (c) - 50 Total $ 699 $ 1,329 (a) Note payable with the Company’s Chief Executive Officer (“CEO”), Randy May, commencing November 30, 2015 at an interest rate of 6% per annum (see note b). The beginning principal balance of $3,197 was reduced by $1,980 on December 31, 2015 in exchange for 1,100 shares of Ecoark Series A General Common Shares that were treasury shares owned by Ecoark. The remaining principal balance matures in November 2 016. (b) Note payable to the Company’s CEO. On November 30, 2015, after monthly payments were being made, and additional amounts funded in March 2015 and May 2015 totaling $600, Ecoark combined these amounts into a new one year promissory note in the amount of $3,197 due November 30, 2016. Note was paid in full in June 2016. (c) Unsecured note payable to a former Ecoark shareholder bearing interest at 5% per annum, with
monthly principal and interest payments beginning in November 2014, maturing in November 2016. Note was paid in full in March 2016.</t>
  </si>
  <si>
    <t>Income Taxes (Tables)</t>
  </si>
  <si>
    <t>Schedule of deferred tax assets</t>
  </si>
  <si>
    <t xml:space="preserve"> As of As of Deferred tax assets: Net operating loss before non-deductible items $ (44,174 ) $ (36,028 ) Tax rate 34 % 34 % Total deferred tax assets 15,019 12,250 Less: Valuation allowance (15,019 ) (12,250 ) Net deferred tax assets $ - $ - </t>
  </si>
  <si>
    <t>Segment Information (Tables)</t>
  </si>
  <si>
    <t>Schedule of disclosures about segments of an enterprise and related information</t>
  </si>
  <si>
    <t xml:space="preserve">Three months ended June 30, 2016 Products Services Total Segmented operating revenues $ 2,362 $ 1,214 $ 3,576 Cost of revenues 2,433 413 2,846 Gross profit (71 ) 801 730 Total operating expenses net of depreciation and amortization, and interest expense, net 151 6,224 6,375 Depreciation and amortization 58 72 130 Interest expense, net 17 82 99 Net (loss) applicable to common shares (297 ) (5,577 ) (5,874 ) Non-controlling interest - 64 64 Net (loss) – controlling interest $ (297 ) $ (5,641 ) $ (5,938 ) Segmented assets Property and equipment, net $ 2,880 $ 552 $ 3,432 Intangible assets, net $ 2,247 $ 866 $ 3,113 Capital expenditures $ 105 $ 285 $ 390 Three months ended June 30, 2015 Products Services Total Segmented operating revenues $ 1,525 $ 746 $ 2,271 Cost of revenues 1,465 223 1,688 Gross profit 60 523 583 Total operating expenses net of depreciation and amortization, and interest expense, net 744 1,492 2,236 Depreciation and amortization 332 85 417 Interest expense, net 3 191 194 Net (loss) applicable to common shares (1,019 ) (1,245 ) (2,264 ) Non-controlling interest - 44 44 Net (loss) – controlling interest $ (1,019 ) $ (1,289 ) $ (2,308 ) Segmented assets Property and equipment, net $ - $ 363 $ 363 Intangible assets, net $ - $ 852 $ 852 Capital expenditures $ - $ 31 $ 31 Six months ended June 30, 2016 Products Services Total Segmented operating revenues $ 3,569 $ 1,970 $ 5,539 Cost of revenues 3,615 690 4,305 Gross profit (46 ) 1,280 1,234 Total operating expenses net of depreciation and amortization, and interest expense, net 210 8,718 8,928 Depreciation and amortization 58 147 205 Interest expense, net 18 176 194 Net (loss) applicable to common shares (332 ) (7,761 ) (8,093 ) Non-controlling interest - 67 67 Net (loss) – controlling interest $ (332 ) $ (7,828 ) $ (8,160 ) Segmented assets Property and equipment, net $ 2,880 $ 552 $ 3,432 Intangible assets, net $ 2,247 $ 866 $ 3,113 Capital expenditures $ 105 $ 285 $ 390 Six months ended June 30, 2015 Products Services Total Segmented operating revenues $ 3,009 $ 1,488 $ 4,497 Cost of revenues 2,882 448 3,330 Gross profit 127 1,040 1,167 Total operating expenses net of depreciation and amortization, and interest expense, net 789 4,376 5,165 Depreciation and amortization 664 169 833 Interest expense, net 5 395 400 Net (loss) applicable to common shares (1,331 ) (3,900 ) (5,231 ) Non-controlling interest - 94 94 Net (loss) – controlling interest $ (1,331 ) $ (3,994 ) $ (5,325 ) Segmented assets Property and equipment, net $ - $ 363 $ 363 Intangible assets, net $ - $ 852 $ 852 Capital expenditures $ - $ 31 $ 31 </t>
  </si>
  <si>
    <t>Acquistion of Sable (Tables)</t>
  </si>
  <si>
    <t>Schedule of fair values at the effective date of acquisition purchase price</t>
  </si>
  <si>
    <t xml:space="preserve">Cash $ 41 Receivables, net 1,250 Inventory 759 Property and equipment 2,822 Identifiable intangible assets 1,028 Goodwill 1,264 Other assets 36 Accounts payable and other liabilities (883 ) Notes payable and current debt (2,100 ) Long-term debt (431 ) $ 3,786 </t>
  </si>
  <si>
    <t>Schedule of unaudited pro forma results of operations</t>
  </si>
  <si>
    <t>For the six months ended June 30,
2016 2015
Revenues $ 7,385 $ 10,359
Net loss attributable to controlling interest $ 8,830 $ 5,444
Net loss per share $ (0.28 ) $ (0.20 )</t>
  </si>
  <si>
    <t>Organization and Summary of Significant Accounting Policies (Details) - USD ($) $ in Thousands</t>
  </si>
  <si>
    <t>12 Months Ended</t>
  </si>
  <si>
    <t>Dec. 31, 2014</t>
  </si>
  <si>
    <t>Organization and Summary of Significant Accounting Policies [Textual]</t>
  </si>
  <si>
    <t>Ownership percentage of the company</t>
  </si>
  <si>
    <t>65.00%</t>
  </si>
  <si>
    <t>Recurring losses</t>
  </si>
  <si>
    <t>Working capital</t>
  </si>
  <si>
    <t>Reverse merger transaction</t>
  </si>
  <si>
    <t>Property and equipment lease term</t>
  </si>
  <si>
    <t>10 years</t>
  </si>
  <si>
    <t>Eco360 [Member]</t>
  </si>
  <si>
    <t>100.00%</t>
  </si>
  <si>
    <t>Sable [Member]</t>
  </si>
  <si>
    <t>Eco3D [Member]</t>
  </si>
  <si>
    <t>Holding interest of the company</t>
  </si>
  <si>
    <t>Executive of Eco3D [Member]</t>
  </si>
  <si>
    <t>Percentage of non-controlling interests</t>
  </si>
  <si>
    <t>35.00%</t>
  </si>
  <si>
    <t>Merger (Details) - USD ($) $ / shares in Units, shares in Thousands, $ in Thousands</t>
  </si>
  <si>
    <t>1 Months Ended</t>
  </si>
  <si>
    <t>Jan. 29, 2016</t>
  </si>
  <si>
    <t>Mar. 24, 2016</t>
  </si>
  <si>
    <t>Merger (Textual)</t>
  </si>
  <si>
    <t>Shareholders own percentage</t>
  </si>
  <si>
    <t>95.00%</t>
  </si>
  <si>
    <t>Authorized shares of common stock</t>
  </si>
  <si>
    <t>Authorized shares of preferred stock</t>
  </si>
  <si>
    <t>Reverse stock split</t>
  </si>
  <si>
    <t>To approve a reverse stock split of the MSC common stock of 1 for 250.</t>
  </si>
  <si>
    <t>Common stock issued</t>
  </si>
  <si>
    <t>Common stock outstanding</t>
  </si>
  <si>
    <t>Shareholders received, Description</t>
  </si>
  <si>
    <t>MSC's shareholders and holders of debt, notes, warrants and options received an aggregate of 1,351 shares of the Company's common stock and Ecoark's shareholders received an aggregate of 27,706 shares of the Company's common stock.</t>
  </si>
  <si>
    <t>Units offered in private placement, price per share</t>
  </si>
  <si>
    <t>Private placement offering</t>
  </si>
  <si>
    <t>Private placement unit, description</t>
  </si>
  <si>
    <t>Each unit consisted of one share of MSC (now Ecoark Holdings) common stock (par value $0.001 per share) and a warrant to purchase one share of MSC (now Ecoark Holdings) common stock exercisable on or before December 31, 2018 at a price of $5.00 per share.</t>
  </si>
  <si>
    <t>Proceeds from units offered in private placement</t>
  </si>
  <si>
    <t>Common Stock [Member]</t>
  </si>
  <si>
    <t>Inventory (Details) - USD ($) $ in Thousands</t>
  </si>
  <si>
    <t>Inventory Reserves</t>
  </si>
  <si>
    <t>Property and Equipment (Details) - USD ($) $ in Thousands</t>
  </si>
  <si>
    <t>Property, Plant and Equipment [Line Items]</t>
  </si>
  <si>
    <t>Total property and equipment</t>
  </si>
  <si>
    <t>Accumulated depreciation</t>
  </si>
  <si>
    <t>Machinery and equipment [Member]</t>
  </si>
  <si>
    <t>Computers and software costs [Member]</t>
  </si>
  <si>
    <t>Furniture and Fixtures [Member]</t>
  </si>
  <si>
    <t>Leasehold improvements [Member]</t>
  </si>
  <si>
    <t>Property and Equipment (Details Textual) - USD ($) $ in Thousands</t>
  </si>
  <si>
    <t>Property and Equipment (Textual)</t>
  </si>
  <si>
    <t>Depreciation expense</t>
  </si>
  <si>
    <t>Impairment charges of asset</t>
  </si>
  <si>
    <t>Intangible Assets (Details) - USD ($) $ in Thousands</t>
  </si>
  <si>
    <t>Total intangible assets</t>
  </si>
  <si>
    <t>Accumulated amortization</t>
  </si>
  <si>
    <t>Customer lists [Member]</t>
  </si>
  <si>
    <t>Patents and licenses [Member]</t>
  </si>
  <si>
    <t>Goodwill [Member]</t>
  </si>
  <si>
    <t>Intangible Assets (Details Textual) - USD ($) $ in Thousands</t>
  </si>
  <si>
    <t>Intangible Assets (Textual)</t>
  </si>
  <si>
    <t>Amortization expense</t>
  </si>
  <si>
    <t>Asset Impairment Charges</t>
  </si>
  <si>
    <t>Note Payable (Details) - USD ($) $ in Thousands</t>
  </si>
  <si>
    <t>Jul. 15, 2015</t>
  </si>
  <si>
    <t>Debt Instrument [Line Items]</t>
  </si>
  <si>
    <t>Note payable maximum amount</t>
  </si>
  <si>
    <t>Notes payable payment terms</t>
  </si>
  <si>
    <t>Average amount outstanding of $1,500 for the period from acquisition on May 3, 2016 to June 30, 2016.</t>
  </si>
  <si>
    <t>Interest expense</t>
  </si>
  <si>
    <t>Certificate of deposit</t>
  </si>
  <si>
    <t>Note payable - Generations Bank [Member]</t>
  </si>
  <si>
    <t>Interest payable</t>
  </si>
  <si>
    <t>5.50%</t>
  </si>
  <si>
    <t>Long-Term Debt (Details) - USD ($) $ in Thousands</t>
  </si>
  <si>
    <t>Less: current portion</t>
  </si>
  <si>
    <t>Note payable - B&amp;B Merritt [Member]</t>
  </si>
  <si>
    <t>[1]</t>
  </si>
  <si>
    <t>[2]</t>
  </si>
  <si>
    <t>[3]</t>
  </si>
  <si>
    <t>Note payable - Celtic Bank [Member]</t>
  </si>
  <si>
    <t>[4]</t>
  </si>
  <si>
    <t>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June 30, 2016, no conversions of this debt have occurred. There was no bifurcation of the conversion option as the conversion is deemed to be conventional in nature.</t>
  </si>
  <si>
    <t>Five year note payable dated May 3, 2013 in the original principal amount of $500 accruing interest at 5.5% with monthly payments of $10 and secured by the plant equipment of the Company and the guaranty of the former owner of Sable, now a stockholder of the Company.</t>
  </si>
  <si>
    <t>Five year note payable dated February 3, 2014 in the original principal amount of $367 accruing interest at 5.5% with monthly payments of $7 and secured by the plant equipment of the Company and the guaranty of a stockholder of the Company and an entity controlled by the former owner of Sable, now a stockholder of the Company.</t>
  </si>
  <si>
    <t>Fifteen year note payable dated July 11, 2007 in the original principal amount of $1,250 with a bank guaranteed by the U.S. Small Business Administration with Pioneer Products, prior to the acquisition of Pioneer Products by Ecoark. Note accrued interest at the Prime Rate plus 2% (Prime rate 3.25% plus 2% for 2015). The note was fully paid in January 2016.</t>
  </si>
  <si>
    <t>Long-Term Debt (Details Textual) - USD ($) $ in Thousands</t>
  </si>
  <si>
    <t>Current Portion of Long-Term Debt (Textual)</t>
  </si>
  <si>
    <t>Interest expense on long-term debt</t>
  </si>
  <si>
    <t>Note payable date of commencement</t>
  </si>
  <si>
    <t>Jan. 31,
		2015</t>
  </si>
  <si>
    <t>Note payable, Interest Rate</t>
  </si>
  <si>
    <t>10.00%</t>
  </si>
  <si>
    <t>Debt instrument, Maturity Date</t>
  </si>
  <si>
    <t>Oct. 31,
		2016</t>
  </si>
  <si>
    <t>Debt conversion, description</t>
  </si>
  <si>
    <t>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t>
  </si>
  <si>
    <t>Note payable term</t>
  </si>
  <si>
    <t>5 years</t>
  </si>
  <si>
    <t>May 3,
		2013</t>
  </si>
  <si>
    <t>Original principal amount</t>
  </si>
  <si>
    <t>Monthly payments for debt</t>
  </si>
  <si>
    <t>Feb. 3,
		2014</t>
  </si>
  <si>
    <t>15 years</t>
  </si>
  <si>
    <t>Jul. 11,
		2007</t>
  </si>
  <si>
    <t>Accrued interest rate on prime rate, description</t>
  </si>
  <si>
    <t>Prime Rate plus 2% (Prime rate 3.25% plus 2% for 2015).</t>
  </si>
  <si>
    <t>Note repayment date</t>
  </si>
  <si>
    <t>Related Party Transactions (Details) - USD ($) $ in Thousands</t>
  </si>
  <si>
    <t>Related Party Transaction [Line Items]</t>
  </si>
  <si>
    <t>Promissory note #1- CEO [Member]</t>
  </si>
  <si>
    <t>Promissory note #2 - CEO [Member]</t>
  </si>
  <si>
    <t>Promissory note - related party [Member]</t>
  </si>
  <si>
    <t>Note payable with the Company's Chief Executive Officer ("CEO"), Randy May, commencing November 30, 2015 at an interest rate of 6% per annum (see note b). The beginning principal balance of $3,197 was reduced by $1,980 on December 31, 2015 in exchange for 1,100 shares of Ecoark Series A General Common Shares that were treasury shares owned by Ecoark. The remaining principal balance matures in November 2016.</t>
  </si>
  <si>
    <t>Note payable to the Company's CEO. On November 30, 2015, after monthly payments were being made, and additional amounts funded in March 2015 and May 2015 totaling $600, Ecoark combined these amounts into a new one year promissory note in the amount of $3,197 due November 30, 2016. Note was paid in full in June 2016.</t>
  </si>
  <si>
    <t>Unsecured note payable to a former Ecoark shareholder bearing interest at 5% per annum, with monthly principal and interest payments beginning in November 2014, maturing in November 2016. Note was paid in full in March 2016.</t>
  </si>
  <si>
    <t>Related Party Transactions (Details Textual) - USD ($) shares in Thousands, $ in Thousands</t>
  </si>
  <si>
    <t>Debt - Related Parties (Textual)</t>
  </si>
  <si>
    <t>License renewable Period</t>
  </si>
  <si>
    <t>Amortization remaining period</t>
  </si>
  <si>
    <t>22 months</t>
  </si>
  <si>
    <t>Net license fee</t>
  </si>
  <si>
    <t>Total fee</t>
  </si>
  <si>
    <t>Unsecured Note Payable [Member] | Former Shareholder [Member]</t>
  </si>
  <si>
    <t>Note payable, Interest rate</t>
  </si>
  <si>
    <t>5.00%</t>
  </si>
  <si>
    <t>Debt instrument, Maturity date</t>
  </si>
  <si>
    <t>Nov. 30,
		2016</t>
  </si>
  <si>
    <t>Notes Payable [Member] | Chief Executive Officer [Member]</t>
  </si>
  <si>
    <t>6.00%</t>
  </si>
  <si>
    <t>Not payable amount reduced</t>
  </si>
  <si>
    <t>Exchange of Ecoark series A general common shares</t>
  </si>
  <si>
    <t>Principal balance</t>
  </si>
  <si>
    <t>Notes Payable One [Member] | Chief Executive Officer [Member]</t>
  </si>
  <si>
    <t>Note payable additional amount funded</t>
  </si>
  <si>
    <t>Promisory note amount</t>
  </si>
  <si>
    <t>Promisory note, Term</t>
  </si>
  <si>
    <t>1 year</t>
  </si>
  <si>
    <t>Stockholders' Equity (Deficit) (Details) - USD ($) $ / shares in Units, shares in Thousands, $ in Thousands</t>
  </si>
  <si>
    <t>May 03, 2016</t>
  </si>
  <si>
    <t>Apr. 28, 2016</t>
  </si>
  <si>
    <t>Mar. 18, 2016</t>
  </si>
  <si>
    <t>May 31, 2014</t>
  </si>
  <si>
    <t>Feb. 16, 2013</t>
  </si>
  <si>
    <t>Stockholders' Equity (Deficit) (Textual)</t>
  </si>
  <si>
    <t>Common stock, par value</t>
  </si>
  <si>
    <t>Stock based compensation</t>
  </si>
  <si>
    <t>Warrants strike price</t>
  </si>
  <si>
    <t>Warrants expire date</t>
  </si>
  <si>
    <t>Dec. 31,
		2018</t>
  </si>
  <si>
    <t>Stock Option [Member]</t>
  </si>
  <si>
    <t>Options grant to purchase shares of common stock granted</t>
  </si>
  <si>
    <t>Option, Description</t>
  </si>
  <si>
    <t>The Options vest over a three-year period as follows: 25% immediately; 25% on the first anniversary date; 25% on the second anniversary date; and 25% on the third anniversary date.</t>
  </si>
  <si>
    <t>Vesting term</t>
  </si>
  <si>
    <t>3 years</t>
  </si>
  <si>
    <t>Additional stock issued</t>
  </si>
  <si>
    <t>Option outstanding</t>
  </si>
  <si>
    <t>Stock price</t>
  </si>
  <si>
    <t>Exercise price</t>
  </si>
  <si>
    <t>Expected term</t>
  </si>
  <si>
    <t>Volatility</t>
  </si>
  <si>
    <t>Discount rate</t>
  </si>
  <si>
    <t>0.25%</t>
  </si>
  <si>
    <t>Option converted to shares of common stock</t>
  </si>
  <si>
    <t>Private Placement [Member]</t>
  </si>
  <si>
    <t>Preferred Stock [Member]</t>
  </si>
  <si>
    <t>Shares of blank check preferred stock</t>
  </si>
  <si>
    <t>Warrant [Member]</t>
  </si>
  <si>
    <t>Warrants issued</t>
  </si>
  <si>
    <t>Warrant [Member] | Private Placement [Member]</t>
  </si>
  <si>
    <t>Warrant outstanding</t>
  </si>
  <si>
    <t>Commitments and Contingencies (Details) - USD ($) $ in Thousands</t>
  </si>
  <si>
    <t>Commitments and Contingencies (Textual)</t>
  </si>
  <si>
    <t>Lease expiration period, Description</t>
  </si>
  <si>
    <t>These leases expire at various dates through 2019.</t>
  </si>
  <si>
    <t>Rent expense</t>
  </si>
  <si>
    <t>Operating lease future minimum lease payments, 2016</t>
  </si>
  <si>
    <t>Operating lease future minimum lease payments, 2017</t>
  </si>
  <si>
    <t>Operating lease future minimum lease payments, 2018</t>
  </si>
  <si>
    <t>Operating lease future minimum lease payments, 2019</t>
  </si>
  <si>
    <t>Contract related fee, Description</t>
  </si>
  <si>
    <t>As part of a contract to develop its products, has agreed to pay the contractor 1.5% of future New York state manufactured sales, and 5% of future non-New York state manufactured sales until the entire funds paid by a contractor have been repaid, or 15 years, whichever comes first.</t>
  </si>
  <si>
    <t>Contract related expense</t>
  </si>
  <si>
    <t>Line of credit description</t>
  </si>
  <si>
    <t>The Company has established a line of credit with a bank allowing the Company to draw up to $500. A certificate of deposit for $500 has been pledged as collateral to secure any borrowings under the line of credit</t>
  </si>
  <si>
    <t>Colleteral amount</t>
  </si>
  <si>
    <t>Interest bearing amount</t>
  </si>
  <si>
    <t>Income Taxes (Details) - USD ($) $ in Thousands</t>
  </si>
  <si>
    <t>Deferred tax assets:</t>
  </si>
  <si>
    <t>Net operating loss before non-deductible items</t>
  </si>
  <si>
    <t>Tax rate</t>
  </si>
  <si>
    <t>34.00%</t>
  </si>
  <si>
    <t>Total deferred tax assets</t>
  </si>
  <si>
    <t>Less: Valuation allowance</t>
  </si>
  <si>
    <t>Net deferred tax assets</t>
  </si>
  <si>
    <t>Income Taxes (Details Textual) - USD ($) $ in Thousands</t>
  </si>
  <si>
    <t>Income Taxes (Textual)</t>
  </si>
  <si>
    <t>Net operating loss carry forward</t>
  </si>
  <si>
    <t>Expiration date</t>
  </si>
  <si>
    <t>Dec. 31,
		2036</t>
  </si>
  <si>
    <t>Increased in valuation allowance</t>
  </si>
  <si>
    <t>Segment Information (Details) - USD ($) $ in Thousands</t>
  </si>
  <si>
    <t>Segment Reporting Information [Line Items]</t>
  </si>
  <si>
    <t>Segmented operating revenues</t>
  </si>
  <si>
    <t>Cost of revenues</t>
  </si>
  <si>
    <t>Gross profit</t>
  </si>
  <si>
    <t>Total operating expenses net of depreciation and amortization, and interest expense, net</t>
  </si>
  <si>
    <t>Interest expense, net</t>
  </si>
  <si>
    <t>Net (loss) applicable to common shares</t>
  </si>
  <si>
    <t>Net (loss) - controlling interest</t>
  </si>
  <si>
    <t>Segmented assets</t>
  </si>
  <si>
    <t>Capital expenditures</t>
  </si>
  <si>
    <t>Products [Member]</t>
  </si>
  <si>
    <t>Services [Member]</t>
  </si>
  <si>
    <t>Concentrations (Details)</t>
  </si>
  <si>
    <t>Jun. 30, 2016CustomerVendor</t>
  </si>
  <si>
    <t>Jun. 30, 2015CustomerVendor</t>
  </si>
  <si>
    <t>Dec. 31, 2015CustomerVendor</t>
  </si>
  <si>
    <t>Three customers [Member] | Revenue [Member]</t>
  </si>
  <si>
    <t>Concentrations (Textual)</t>
  </si>
  <si>
    <t>Percentage of concentration risk</t>
  </si>
  <si>
    <t>68.00%</t>
  </si>
  <si>
    <t>66.00%</t>
  </si>
  <si>
    <t>Major customer definition as per company standards</t>
  </si>
  <si>
    <t>A major customer is defined as a customer that represents 10% or greater of total sales.</t>
  </si>
  <si>
    <t>Number of customers | Customer</t>
  </si>
  <si>
    <t>One customer [Member] | Revenue [Member]</t>
  </si>
  <si>
    <t>Two customers [Member] | Accounts Receivable [Member]</t>
  </si>
  <si>
    <t>43.00%</t>
  </si>
  <si>
    <t>32.00%</t>
  </si>
  <si>
    <t>One vendor [Member]</t>
  </si>
  <si>
    <t>40.00%</t>
  </si>
  <si>
    <t>84.00%</t>
  </si>
  <si>
    <t>A major vendor is defined as a vendor that represents 10% or greater of total purchases.</t>
  </si>
  <si>
    <t>Number of vendors</t>
  </si>
  <si>
    <t>One vendor [Member] | Accounts Payable [Member]</t>
  </si>
  <si>
    <t>45.00%</t>
  </si>
  <si>
    <t>63.00%</t>
  </si>
  <si>
    <t>Two vendors [Member]</t>
  </si>
  <si>
    <t>Two vendors [Member] | Accounts Payable [Member]</t>
  </si>
  <si>
    <t>Acquistion of Sable (Details) $ in Thousands</t>
  </si>
  <si>
    <t>May 03, 2016USD ($)</t>
  </si>
  <si>
    <t>Accounts payable and other liabilities</t>
  </si>
  <si>
    <t>Notes payable and current debt</t>
  </si>
  <si>
    <t>Acquistion of Sable (Details 1) - USD ($) $ / shares in Units, $ in Thousands</t>
  </si>
  <si>
    <t>Revenues</t>
  </si>
  <si>
    <t>Net loss per share</t>
  </si>
  <si>
    <t>Acquistion of Sable (Details Textual) - shares shares in Thousands</t>
  </si>
  <si>
    <t>Acquiston of Sable (Textual)</t>
  </si>
  <si>
    <t>Percentage of voting interests acquired</t>
  </si>
  <si>
    <t>33.3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January &quot;#,##0_);_(&quot;Jan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7491</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36021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3" r="A3">
        <v>191</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49</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8</v>
      </c>
      <c t="s" s="2" r="B1">
        <v>1</v>
      </c>
    </row>
    <row spans="1:2" r="2">
      <c t="s" s="2" r="B2">
        <v>2</v>
      </c>
    </row>
    <row spans="1:2" r="3">
      <c t="s" s="3" r="A3">
        <v>209</v>
      </c>
    </row>
    <row spans="1:2" r="4">
      <c t="s" s="4" r="A4">
        <v>94</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403</v>
      </c>
      <c t="n" s="7" r="C3">
        <v>1962</v>
      </c>
    </row>
    <row spans="1:3" r="4">
      <c t="s" s="4" r="A4">
        <v>26</v>
      </c>
      <c t="n" s="6" r="B4">
        <v>3500</v>
      </c>
      <c t="s" s="4" r="C4">
        <v>27</v>
      </c>
    </row>
    <row spans="1:3" r="5">
      <c t="s" s="4" r="A5">
        <v>28</v>
      </c>
      <c t="n" s="6" r="B5">
        <v>3724</v>
      </c>
      <c t="n" s="6" r="C5">
        <v>972</v>
      </c>
    </row>
    <row spans="1:3" r="6">
      <c t="s" s="4" r="A6">
        <v>29</v>
      </c>
      <c t="n" s="6" r="B6">
        <v>1423</v>
      </c>
      <c t="n" s="6" r="C6">
        <v>743</v>
      </c>
    </row>
    <row spans="1:3" r="7">
      <c t="s" s="4" r="A7">
        <v>30</v>
      </c>
      <c t="n" s="6" r="B7">
        <v>297</v>
      </c>
      <c t="n" s="6" r="C7">
        <v>161</v>
      </c>
    </row>
    <row spans="1:3" r="8">
      <c t="s" s="4" r="A8">
        <v>31</v>
      </c>
      <c t="n" s="6" r="B8">
        <v>107</v>
      </c>
      <c t="n" s="6" r="C8">
        <v>130</v>
      </c>
    </row>
    <row spans="1:3" r="9">
      <c t="s" s="4" r="A9">
        <v>32</v>
      </c>
      <c t="n" s="6" r="B9">
        <v>17454</v>
      </c>
      <c t="n" s="6" r="C9">
        <v>3968</v>
      </c>
    </row>
    <row spans="1:3" r="10">
      <c t="s" s="4" r="A10">
        <v>33</v>
      </c>
      <c t="n" s="6" r="B10">
        <v>3432</v>
      </c>
      <c t="n" s="6" r="C10">
        <v>363</v>
      </c>
    </row>
    <row spans="1:3" r="11">
      <c t="s" s="4" r="A11">
        <v>34</v>
      </c>
      <c t="n" s="6" r="B11">
        <v>3113</v>
      </c>
      <c t="n" s="6" r="C11">
        <v>852</v>
      </c>
    </row>
    <row spans="1:3" r="12">
      <c t="s" s="4" r="A12">
        <v>35</v>
      </c>
      <c t="n" s="6" r="B12">
        <v>51</v>
      </c>
      <c t="n" s="6" r="C12">
        <v>25</v>
      </c>
    </row>
    <row spans="1:3" r="13">
      <c t="s" s="4" r="A13">
        <v>36</v>
      </c>
      <c t="n" s="6" r="B13">
        <v>6596</v>
      </c>
      <c t="n" s="6" r="C13">
        <v>1240</v>
      </c>
    </row>
    <row spans="1:3" r="14">
      <c t="s" s="4" r="A14">
        <v>37</v>
      </c>
      <c t="n" s="6" r="B14">
        <v>24050</v>
      </c>
      <c t="n" s="6" r="C14">
        <v>5208</v>
      </c>
    </row>
    <row spans="1:3" r="15">
      <c t="s" s="3" r="A15">
        <v>38</v>
      </c>
    </row>
    <row spans="1:3" r="16">
      <c t="s" s="4" r="A16">
        <v>39</v>
      </c>
      <c t="n" s="6" r="B16">
        <v>1500</v>
      </c>
      <c t="s" s="4" r="C16">
        <v>27</v>
      </c>
    </row>
    <row spans="1:3" r="17">
      <c t="s" s="4" r="A17">
        <v>40</v>
      </c>
      <c t="n" s="6" r="B17">
        <v>3180</v>
      </c>
      <c t="n" s="6" r="C17">
        <v>3175</v>
      </c>
    </row>
    <row spans="1:3" r="18">
      <c t="s" s="4" r="A18">
        <v>41</v>
      </c>
      <c t="n" s="6" r="B18">
        <v>699</v>
      </c>
      <c t="n" s="6" r="C18">
        <v>1329</v>
      </c>
    </row>
    <row spans="1:3" r="19">
      <c t="s" s="4" r="A19">
        <v>42</v>
      </c>
      <c t="n" s="6" r="B19">
        <v>2157</v>
      </c>
      <c t="n" s="6" r="C19">
        <v>1074</v>
      </c>
    </row>
    <row spans="1:3" r="20">
      <c t="s" s="4" r="A20">
        <v>43</v>
      </c>
      <c t="n" s="6" r="B20">
        <v>837</v>
      </c>
      <c t="n" s="6" r="C20">
        <v>503</v>
      </c>
    </row>
    <row spans="1:3" r="21">
      <c t="s" s="4" r="A21">
        <v>44</v>
      </c>
      <c t="n" s="6" r="B21">
        <v>75</v>
      </c>
      <c t="n" s="6" r="C21">
        <v>40</v>
      </c>
    </row>
    <row spans="1:3" r="22">
      <c t="s" s="4" r="A22">
        <v>45</v>
      </c>
      <c t="n" s="6" r="B22">
        <v>113</v>
      </c>
      <c t="s" s="4" r="C22">
        <v>27</v>
      </c>
    </row>
    <row spans="1:3" r="23">
      <c t="s" s="4" r="A23">
        <v>46</v>
      </c>
      <c t="n" s="6" r="B23">
        <v>8561</v>
      </c>
      <c t="n" s="6" r="C23">
        <v>6121</v>
      </c>
    </row>
    <row spans="1:3" r="24">
      <c t="s" s="3" r="A24">
        <v>47</v>
      </c>
    </row>
    <row spans="1:3" r="25">
      <c t="s" s="4" r="A25">
        <v>48</v>
      </c>
      <c t="n" s="6" r="B25">
        <v>236</v>
      </c>
      <c t="s" s="4" r="C25">
        <v>27</v>
      </c>
    </row>
    <row spans="1:3" r="26">
      <c t="s" s="4" r="A26">
        <v>49</v>
      </c>
      <c t="s" s="4" r="B26">
        <v>27</v>
      </c>
      <c t="s" s="4" r="C26">
        <v>27</v>
      </c>
    </row>
    <row spans="1:3" r="27">
      <c t="s" s="4" r="A27">
        <v>50</v>
      </c>
      <c t="n" s="6" r="B27">
        <v>8797</v>
      </c>
      <c t="n" s="6" r="C27">
        <v>6121</v>
      </c>
    </row>
    <row spans="1:3" r="28">
      <c t="s" s="3" r="A28">
        <v>51</v>
      </c>
    </row>
    <row spans="1:3" r="29">
      <c t="s" s="4" r="A29">
        <v>52</v>
      </c>
      <c t="s" s="4" r="B29">
        <v>27</v>
      </c>
      <c t="s" s="4" r="C29">
        <v>27</v>
      </c>
    </row>
    <row spans="1:3" r="30">
      <c t="s" s="4" r="A30">
        <v>53</v>
      </c>
      <c t="n" s="6" r="B30">
        <v>36</v>
      </c>
      <c t="n" s="6" r="C30">
        <v>28</v>
      </c>
    </row>
    <row spans="1:3" r="31">
      <c t="s" s="4" r="A31">
        <v>54</v>
      </c>
      <c t="n" s="6" r="B31">
        <v>59992</v>
      </c>
      <c t="n" s="6" r="C31">
        <v>35796</v>
      </c>
    </row>
    <row spans="1:3" r="32">
      <c t="s" s="4" r="A32">
        <v>55</v>
      </c>
      <c t="s" s="4" r="B32">
        <v>27</v>
      </c>
      <c t="n" s="6" r="C32">
        <v>-55</v>
      </c>
    </row>
    <row spans="1:3" r="33">
      <c t="s" s="4" r="A33">
        <v>56</v>
      </c>
      <c t="n" s="6" r="B33">
        <v>-44747</v>
      </c>
      <c t="n" s="6" r="C33">
        <v>-36587</v>
      </c>
    </row>
    <row spans="1:3" r="34">
      <c t="s" s="4" r="A34">
        <v>57</v>
      </c>
      <c t="n" s="6" r="B34">
        <v>15281</v>
      </c>
      <c t="n" s="6" r="C34">
        <v>-818</v>
      </c>
    </row>
    <row spans="1:3" r="35">
      <c t="s" s="4" r="A35">
        <v>58</v>
      </c>
      <c t="n" s="6" r="B35">
        <v>-28</v>
      </c>
      <c t="n" s="6" r="C35">
        <v>-95</v>
      </c>
    </row>
    <row spans="1:3" r="36">
      <c t="s" s="4" r="A36">
        <v>59</v>
      </c>
      <c t="n" s="6" r="B36">
        <v>15253</v>
      </c>
      <c t="n" s="6" r="C36">
        <v>-913</v>
      </c>
    </row>
    <row spans="1:3" r="37">
      <c t="s" s="4" r="A37">
        <v>60</v>
      </c>
      <c t="n" s="7" r="B37">
        <v>24050</v>
      </c>
      <c t="n" s="7" r="C37">
        <v>5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9</v>
      </c>
      <c t="s" s="2" r="B1">
        <v>1</v>
      </c>
    </row>
    <row spans="1:2" r="2">
      <c t="s" s="2" r="B2">
        <v>2</v>
      </c>
    </row>
    <row spans="1:2" r="3">
      <c t="s" s="3" r="A3">
        <v>176</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8"/>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spans="1:2" r="1">
      <c t="s" s="1" r="A1">
        <v>226</v>
      </c>
      <c t="s" s="2" r="B1">
        <v>1</v>
      </c>
    </row>
    <row spans="1:2" r="2">
      <c t="s" s="2" r="B2">
        <v>2</v>
      </c>
    </row>
    <row spans="1:2" r="3">
      <c t="s" s="3" r="A3">
        <v>172</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5</v>
      </c>
      <c t="s" s="4" r="B10">
        <v>239</v>
      </c>
    </row>
    <row spans="1:2" r="11">
      <c t="s" s="4" r="A11">
        <v>141</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22</v>
      </c>
      <c t="s" s="4" r="B16">
        <v>249</v>
      </c>
    </row>
    <row spans="1:2" r="17">
      <c t="s" s="4" r="A17">
        <v>250</v>
      </c>
      <c t="s" s="4" r="B17">
        <v>251</v>
      </c>
    </row>
    <row spans="1:2" r="18">
      <c t="s" s="4" r="A18">
        <v>252</v>
      </c>
      <c t="s" s="4" r="B18">
        <v>253</v>
      </c>
    </row>
    <row spans="1:2" r="19">
      <c t="s" s="4" r="A19">
        <v>254</v>
      </c>
      <c t="s" s="4" r="B19">
        <v>255</v>
      </c>
    </row>
    <row spans="1:2" r="20">
      <c t="s" s="4" r="A20">
        <v>256</v>
      </c>
      <c t="s" s="4" r="B20">
        <v>257</v>
      </c>
    </row>
    <row spans="1:2" r="21">
      <c t="s" s="4" r="A21">
        <v>258</v>
      </c>
      <c t="s" s="4" r="B21">
        <v>259</v>
      </c>
    </row>
    <row spans="1:2" r="22">
      <c t="s" s="4" r="A22">
        <v>260</v>
      </c>
      <c t="s" s="4" r="B22">
        <v>261</v>
      </c>
    </row>
    <row spans="1:2" r="23">
      <c t="s" s="4" r="A23">
        <v>262</v>
      </c>
      <c t="s" s="4" r="B23">
        <v>263</v>
      </c>
    </row>
    <row spans="1:2" r="24">
      <c t="s" s="4" r="A24">
        <v>264</v>
      </c>
      <c t="s" s="4" r="B24">
        <v>265</v>
      </c>
    </row>
    <row spans="1:2" r="25">
      <c t="s" s="4" r="A25">
        <v>266</v>
      </c>
      <c t="s" s="4" r="B25">
        <v>267</v>
      </c>
    </row>
    <row spans="1:2" r="26">
      <c t="s" s="4" r="A26">
        <v>211</v>
      </c>
      <c t="s" s="4" r="B26">
        <v>268</v>
      </c>
    </row>
    <row spans="1:2" r="27">
      <c t="s" s="4" r="A27">
        <v>197</v>
      </c>
      <c t="s" s="4" r="B27">
        <v>269</v>
      </c>
    </row>
    <row spans="1:2" r="28">
      <c t="s" s="4" r="A28">
        <v>270</v>
      </c>
      <c t="s" s="4" r="B28">
        <v>271</v>
      </c>
    </row>
    <row spans="1:2" r="29">
      <c t="s" s="4" r="A29">
        <v>272</v>
      </c>
      <c t="s" s="4" r="B29">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4</v>
      </c>
      <c t="s" s="2" r="B1">
        <v>1</v>
      </c>
    </row>
    <row spans="1:2" r="2">
      <c t="s" s="2" r="B2">
        <v>2</v>
      </c>
    </row>
    <row spans="1:2" r="3">
      <c t="s" s="3" r="A3">
        <v>179</v>
      </c>
    </row>
    <row spans="1:2" r="4">
      <c t="s" s="4" r="A4">
        <v>275</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7</v>
      </c>
      <c t="s" s="2" r="B1">
        <v>1</v>
      </c>
    </row>
    <row spans="1:2" r="2">
      <c t="s" s="2" r="B2">
        <v>2</v>
      </c>
    </row>
    <row spans="1:2" r="3">
      <c t="s" s="3" r="A3">
        <v>183</v>
      </c>
    </row>
    <row spans="1:2" r="4">
      <c t="s" s="4" r="A4">
        <v>278</v>
      </c>
      <c t="s" s="4"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187</v>
      </c>
    </row>
    <row spans="1:2" r="4">
      <c t="s" s="4" r="A4">
        <v>281</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3</v>
      </c>
      <c t="s" s="2" r="B1">
        <v>1</v>
      </c>
    </row>
    <row spans="1:2" r="2">
      <c t="s" s="2" r="B2">
        <v>2</v>
      </c>
    </row>
    <row spans="1:2" r="3">
      <c t="s" s="3" r="A3">
        <v>191</v>
      </c>
    </row>
    <row spans="1:2" r="4">
      <c t="s" s="4" r="A4">
        <v>284</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6</v>
      </c>
      <c t="s" s="2" r="B1">
        <v>1</v>
      </c>
    </row>
    <row spans="1:2" r="2">
      <c t="s" s="2" r="B2">
        <v>2</v>
      </c>
    </row>
    <row spans="1:2" r="3">
      <c t="s" s="3" r="A3">
        <v>198</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9</v>
      </c>
      <c t="s" s="2" r="B1">
        <v>1</v>
      </c>
    </row>
    <row spans="1:2" r="2">
      <c t="s" s="2" r="B2">
        <v>2</v>
      </c>
    </row>
    <row spans="1:2" r="3">
      <c t="s" s="3" r="A3">
        <v>209</v>
      </c>
    </row>
    <row spans="1:2" r="4">
      <c t="s" s="4" r="A4">
        <v>290</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2</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3</v>
      </c>
    </row>
    <row spans="1:3" r="2">
      <c t="s" s="3" r="A2">
        <v>62</v>
      </c>
    </row>
    <row spans="1:3" r="3">
      <c t="s" s="4" r="A3">
        <v>63</v>
      </c>
      <c t="n" s="7" r="B3">
        <v>171</v>
      </c>
      <c t="n" s="7" r="C3">
        <v>2</v>
      </c>
    </row>
    <row spans="1:3" r="4">
      <c t="s" s="4" r="A4">
        <v>64</v>
      </c>
      <c t="n" s="8" r="B4">
        <v>0.001</v>
      </c>
      <c t="n" s="8" r="C4">
        <v>0.001</v>
      </c>
    </row>
    <row spans="1:3" r="5">
      <c t="s" s="4" r="A5">
        <v>65</v>
      </c>
      <c t="n" s="6" r="B5">
        <v>5000</v>
      </c>
      <c t="n" s="6" r="C5">
        <v>5000</v>
      </c>
    </row>
    <row spans="1:3" r="6">
      <c t="s" s="4" r="A6">
        <v>66</v>
      </c>
      <c t="s" s="4" r="B6">
        <v>27</v>
      </c>
      <c t="s" s="4" r="C6">
        <v>27</v>
      </c>
    </row>
    <row spans="1:3" r="7">
      <c t="s" s="4" r="A7">
        <v>67</v>
      </c>
      <c t="n" s="8" r="B7">
        <v>0.001</v>
      </c>
      <c t="n" s="8" r="C7">
        <v>0.001</v>
      </c>
    </row>
    <row spans="1:3" r="8">
      <c t="s" s="4" r="A8">
        <v>68</v>
      </c>
      <c t="n" s="6" r="B8">
        <v>100000</v>
      </c>
      <c t="n" s="6" r="C8">
        <v>100000</v>
      </c>
    </row>
    <row spans="1:3" r="9">
      <c t="s" s="4" r="A9">
        <v>69</v>
      </c>
      <c t="n" s="6" r="B9">
        <v>36021</v>
      </c>
      <c t="n" s="6" r="C9">
        <v>27706</v>
      </c>
    </row>
    <row spans="1:3" r="10">
      <c t="s" s="4" r="A10">
        <v>70</v>
      </c>
      <c t="n" s="6" r="B10">
        <v>36021</v>
      </c>
      <c t="n" s="6" r="C10">
        <v>27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176</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00</v>
      </c>
      <c t="s" s="2" r="B1">
        <v>72</v>
      </c>
      <c t="s" s="2" r="D1">
        <v>1</v>
      </c>
      <c t="s" s="2" r="F1">
        <v>301</v>
      </c>
    </row>
    <row spans="1:7" r="2">
      <c t="s" s="2" r="B2">
        <v>2</v>
      </c>
      <c t="s" s="2" r="C2">
        <v>73</v>
      </c>
      <c t="s" s="2" r="D2">
        <v>2</v>
      </c>
      <c t="s" s="2" r="E2">
        <v>73</v>
      </c>
      <c t="s" s="2" r="F2">
        <v>23</v>
      </c>
      <c t="s" s="2" r="G2">
        <v>302</v>
      </c>
    </row>
    <row spans="1:7" r="3">
      <c t="s" s="3" r="A3">
        <v>303</v>
      </c>
    </row>
    <row spans="1:7" r="4">
      <c t="s" s="4" r="A4">
        <v>304</v>
      </c>
      <c t="s" s="4" r="B4">
        <v>305</v>
      </c>
      <c t="s" s="4" r="D4">
        <v>305</v>
      </c>
    </row>
    <row spans="1:7" r="5">
      <c t="s" s="4" r="A5">
        <v>63</v>
      </c>
      <c t="n" s="7" r="B5">
        <v>171</v>
      </c>
      <c t="n" s="7" r="D5">
        <v>171</v>
      </c>
      <c t="n" s="7" r="F5">
        <v>2</v>
      </c>
    </row>
    <row spans="1:7" r="6">
      <c t="s" s="4" r="A6">
        <v>56</v>
      </c>
      <c t="n" s="6" r="B6">
        <v>-44747</v>
      </c>
      <c t="n" s="6" r="D6">
        <v>-44747</v>
      </c>
      <c t="n" s="6" r="F6">
        <v>-36587</v>
      </c>
    </row>
    <row spans="1:7" r="7">
      <c t="s" s="4" r="A7">
        <v>306</v>
      </c>
      <c t="n" s="6" r="B7">
        <v>-5938</v>
      </c>
      <c t="n" s="7" r="C7">
        <v>-2308</v>
      </c>
      <c t="n" s="6" r="D7">
        <v>-8160</v>
      </c>
      <c t="n" s="7" r="E7">
        <v>-5325</v>
      </c>
      <c t="n" s="6" r="F7">
        <v>10502</v>
      </c>
      <c t="n" s="7" r="G7">
        <v>14135</v>
      </c>
    </row>
    <row spans="1:7" r="8">
      <c t="s" s="4" r="A8">
        <v>307</v>
      </c>
      <c t="n" s="7" r="B8">
        <v>8893</v>
      </c>
      <c t="n" s="6" r="D8">
        <v>8893</v>
      </c>
      <c t="n" s="7" r="F8">
        <v>2153</v>
      </c>
    </row>
    <row spans="1:7" r="9">
      <c t="s" s="4" r="A9">
        <v>308</v>
      </c>
      <c t="n" s="7" r="D9">
        <v>17347</v>
      </c>
    </row>
    <row spans="1:7" r="10">
      <c t="s" s="4" r="A10">
        <v>309</v>
      </c>
      <c t="s" s="4" r="D10">
        <v>310</v>
      </c>
    </row>
    <row spans="1:7" r="11">
      <c t="s" s="4" r="A11">
        <v>311</v>
      </c>
    </row>
    <row spans="1:7" r="12">
      <c t="s" s="3" r="A12">
        <v>303</v>
      </c>
    </row>
    <row spans="1:7" r="13">
      <c t="s" s="4" r="A13">
        <v>304</v>
      </c>
      <c t="s" s="4" r="B13">
        <v>312</v>
      </c>
      <c t="s" s="4" r="D13">
        <v>312</v>
      </c>
    </row>
    <row spans="1:7" r="14">
      <c t="s" s="4" r="A14">
        <v>313</v>
      </c>
    </row>
    <row spans="1:7" r="15">
      <c t="s" s="3" r="A15">
        <v>303</v>
      </c>
    </row>
    <row spans="1:7" r="16">
      <c t="s" s="4" r="A16">
        <v>304</v>
      </c>
      <c t="s" s="4" r="B16">
        <v>312</v>
      </c>
      <c t="s" s="4" r="D16">
        <v>312</v>
      </c>
    </row>
    <row spans="1:7" r="17">
      <c t="s" s="4" r="A17">
        <v>314</v>
      </c>
    </row>
    <row spans="1:7" r="18">
      <c t="s" s="3" r="A18">
        <v>303</v>
      </c>
    </row>
    <row spans="1:7" r="19">
      <c t="s" s="4" r="A19">
        <v>315</v>
      </c>
      <c t="s" s="4" r="D19">
        <v>305</v>
      </c>
    </row>
    <row spans="1:7" r="20">
      <c t="s" s="4" r="A20">
        <v>316</v>
      </c>
    </row>
    <row spans="1:7" r="21">
      <c t="s" s="3" r="A21">
        <v>303</v>
      </c>
    </row>
    <row spans="1:7" r="22">
      <c t="s" s="4" r="A22">
        <v>317</v>
      </c>
      <c t="s" s="4" r="B22">
        <v>318</v>
      </c>
      <c t="s" s="4" r="D22">
        <v>318</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319</v>
      </c>
      <c t="s" s="2" r="B1">
        <v>320</v>
      </c>
      <c t="s" s="2" r="C1">
        <v>1</v>
      </c>
    </row>
    <row spans="1:5" r="2">
      <c t="s" s="2" r="B2">
        <v>321</v>
      </c>
      <c t="s" s="2" r="C2">
        <v>2</v>
      </c>
      <c t="s" s="2" r="D2">
        <v>322</v>
      </c>
      <c t="s" s="2" r="E2">
        <v>23</v>
      </c>
    </row>
    <row spans="1:5" r="3">
      <c t="s" s="3" r="A3">
        <v>323</v>
      </c>
    </row>
    <row spans="1:5" r="4">
      <c t="s" s="4" r="A4">
        <v>324</v>
      </c>
      <c t="s" s="4" r="B4">
        <v>325</v>
      </c>
    </row>
    <row spans="1:5" r="5">
      <c t="s" s="4" r="A5">
        <v>326</v>
      </c>
      <c t="n" s="6" r="C5">
        <v>100000</v>
      </c>
      <c t="n" s="6" r="E5">
        <v>100000</v>
      </c>
    </row>
    <row spans="1:5" r="6">
      <c t="s" s="4" r="A6">
        <v>327</v>
      </c>
      <c t="n" s="6" r="C6">
        <v>5000</v>
      </c>
      <c t="n" s="6" r="E6">
        <v>5000</v>
      </c>
    </row>
    <row spans="1:5" r="7">
      <c t="s" s="4" r="A7">
        <v>328</v>
      </c>
      <c t="s" s="4" r="C7">
        <v>329</v>
      </c>
    </row>
    <row spans="1:5" r="8">
      <c t="s" s="4" r="A8">
        <v>330</v>
      </c>
      <c t="n" s="6" r="C8">
        <v>36021</v>
      </c>
      <c t="n" s="6" r="E8">
        <v>27706</v>
      </c>
    </row>
    <row spans="1:5" r="9">
      <c t="s" s="4" r="A9">
        <v>331</v>
      </c>
      <c t="n" s="6" r="C9">
        <v>36021</v>
      </c>
      <c t="n" s="6" r="E9">
        <v>27706</v>
      </c>
    </row>
    <row spans="1:5" r="10">
      <c t="s" s="4" r="A10">
        <v>332</v>
      </c>
      <c t="s" s="4" r="C10">
        <v>333</v>
      </c>
    </row>
    <row spans="1:5" r="11">
      <c t="s" s="4" r="A11">
        <v>334</v>
      </c>
      <c t="n" s="7" r="C11">
        <v>4</v>
      </c>
    </row>
    <row spans="1:5" r="12">
      <c t="s" s="4" r="A12">
        <v>335</v>
      </c>
      <c t="n" s="7" r="C12">
        <v>20000</v>
      </c>
    </row>
    <row spans="1:5" r="13">
      <c t="s" s="4" r="A13">
        <v>336</v>
      </c>
      <c t="s" s="4" r="C13">
        <v>337</v>
      </c>
    </row>
    <row spans="1:5" r="14">
      <c t="s" s="4" r="A14">
        <v>338</v>
      </c>
      <c t="n" s="7" r="C14">
        <v>17347</v>
      </c>
    </row>
    <row spans="1:5" r="15">
      <c t="s" s="4" r="A15">
        <v>339</v>
      </c>
    </row>
    <row spans="1:5" r="16">
      <c t="s" s="3" r="A16">
        <v>323</v>
      </c>
    </row>
    <row spans="1:5" r="17">
      <c t="s" s="4" r="A17">
        <v>330</v>
      </c>
      <c t="n" s="6" r="D17">
        <v>29057</v>
      </c>
    </row>
    <row spans="1:5" r="18">
      <c t="s" s="4" r="A18">
        <v>331</v>
      </c>
      <c t="n" s="6" r="D18">
        <v>290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40</v>
      </c>
      <c t="s" s="2" r="B1">
        <v>2</v>
      </c>
      <c t="s" s="2" r="C1">
        <v>23</v>
      </c>
    </row>
    <row spans="1:3" r="2">
      <c t="s" s="3" r="A2">
        <v>179</v>
      </c>
    </row>
    <row spans="1:3" r="3">
      <c t="s" s="4" r="A3">
        <v>141</v>
      </c>
      <c t="n" s="7" r="B3">
        <v>2043</v>
      </c>
      <c t="n" s="7" r="C3">
        <v>1363</v>
      </c>
    </row>
    <row spans="1:3" r="4">
      <c t="s" s="4" r="A4">
        <v>341</v>
      </c>
      <c t="n" s="6" r="B4">
        <v>-620</v>
      </c>
      <c t="n" s="6" r="C4">
        <v>-620</v>
      </c>
    </row>
    <row spans="1:3" r="5">
      <c t="s" s="4" r="A5">
        <v>103</v>
      </c>
      <c t="n" s="7" r="B5">
        <v>1423</v>
      </c>
      <c t="n" s="7" r="C5">
        <v>7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342</v>
      </c>
      <c t="s" s="2" r="B1">
        <v>2</v>
      </c>
      <c t="s" s="2" r="C1">
        <v>23</v>
      </c>
      <c t="s" s="2" r="D1">
        <v>73</v>
      </c>
    </row>
    <row spans="1:4" r="2">
      <c t="s" s="3" r="A2">
        <v>343</v>
      </c>
    </row>
    <row spans="1:4" r="3">
      <c t="s" s="4" r="A3">
        <v>344</v>
      </c>
      <c t="n" s="7" r="B3">
        <v>4185</v>
      </c>
      <c t="n" s="7" r="C3">
        <v>972</v>
      </c>
    </row>
    <row spans="1:4" r="4">
      <c t="s" s="4" r="A4">
        <v>345</v>
      </c>
      <c t="n" s="6" r="B4">
        <v>-753</v>
      </c>
      <c t="n" s="6" r="C4">
        <v>-609</v>
      </c>
    </row>
    <row spans="1:4" r="5">
      <c t="s" s="4" r="A5">
        <v>33</v>
      </c>
      <c t="n" s="6" r="B5">
        <v>3432</v>
      </c>
      <c t="n" s="6" r="C5">
        <v>363</v>
      </c>
      <c t="n" s="7" r="D5">
        <v>363</v>
      </c>
    </row>
    <row spans="1:4" r="6">
      <c t="s" s="4" r="A6">
        <v>346</v>
      </c>
    </row>
    <row spans="1:4" r="7">
      <c t="s" s="3" r="A7">
        <v>343</v>
      </c>
    </row>
    <row spans="1:4" r="8">
      <c t="s" s="4" r="A8">
        <v>344</v>
      </c>
      <c t="n" s="6" r="B8">
        <v>3329</v>
      </c>
      <c t="n" s="6" r="C8">
        <v>476</v>
      </c>
    </row>
    <row spans="1:4" r="9">
      <c t="s" s="4" r="A9">
        <v>347</v>
      </c>
    </row>
    <row spans="1:4" r="10">
      <c t="s" s="3" r="A10">
        <v>343</v>
      </c>
    </row>
    <row spans="1:4" r="11">
      <c t="s" s="4" r="A11">
        <v>344</v>
      </c>
      <c t="n" s="6" r="B11">
        <v>525</v>
      </c>
      <c t="n" s="6" r="C11">
        <v>382</v>
      </c>
    </row>
    <row spans="1:4" r="12">
      <c t="s" s="4" r="A12">
        <v>348</v>
      </c>
    </row>
    <row spans="1:4" r="13">
      <c t="s" s="3" r="A13">
        <v>343</v>
      </c>
    </row>
    <row spans="1:4" r="14">
      <c t="s" s="4" r="A14">
        <v>344</v>
      </c>
      <c t="n" s="6" r="B14">
        <v>302</v>
      </c>
      <c t="n" s="6" r="C14">
        <v>110</v>
      </c>
    </row>
    <row spans="1:4" r="15">
      <c t="s" s="4" r="A15">
        <v>349</v>
      </c>
    </row>
    <row spans="1:4" r="16">
      <c t="s" s="3" r="A16">
        <v>343</v>
      </c>
    </row>
    <row spans="1:4" r="17">
      <c t="s" s="4" r="A17">
        <v>344</v>
      </c>
      <c t="n" s="7" r="B17">
        <v>29</v>
      </c>
      <c t="n" s="7" r="C17">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50</v>
      </c>
      <c t="s" s="2" r="B1">
        <v>1</v>
      </c>
    </row>
    <row spans="1:3" r="2">
      <c t="s" s="2" r="B2">
        <v>2</v>
      </c>
      <c t="s" s="2" r="C2">
        <v>73</v>
      </c>
    </row>
    <row spans="1:3" r="3">
      <c t="s" s="3" r="A3">
        <v>351</v>
      </c>
    </row>
    <row spans="1:3" r="4">
      <c t="s" s="4" r="A4">
        <v>352</v>
      </c>
      <c t="n" s="7" r="B4">
        <v>144</v>
      </c>
      <c t="n" s="7" r="C4">
        <v>136</v>
      </c>
    </row>
    <row spans="1:3" r="5">
      <c t="s" s="4" r="A5">
        <v>353</v>
      </c>
      <c t="s" s="4" r="B5">
        <v>27</v>
      </c>
      <c t="s" s="4" r="C5">
        <v>27</v>
      </c>
    </row>
    <row spans="1:3" r="6">
      <c t="s" s="4" r="A6">
        <v>313</v>
      </c>
    </row>
    <row spans="1:3" r="7">
      <c t="s" s="3" r="A7">
        <v>351</v>
      </c>
    </row>
    <row spans="1:3" r="8">
      <c t="s" s="4" r="A8">
        <v>352</v>
      </c>
      <c t="n" s="7" r="B8">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54</v>
      </c>
      <c t="s" s="2" r="B1">
        <v>2</v>
      </c>
      <c t="s" s="2" r="C1">
        <v>23</v>
      </c>
    </row>
    <row spans="1:3" r="2">
      <c t="s" s="3" r="A2">
        <v>281</v>
      </c>
    </row>
    <row spans="1:3" r="3">
      <c t="s" s="4" r="A3">
        <v>355</v>
      </c>
      <c t="n" s="7" r="B3">
        <v>7361</v>
      </c>
      <c t="n" s="7" r="C3">
        <v>4993</v>
      </c>
    </row>
    <row spans="1:3" r="4">
      <c t="s" s="4" r="A4">
        <v>356</v>
      </c>
      <c t="n" s="6" r="B4">
        <v>-4248</v>
      </c>
      <c t="n" s="6" r="C4">
        <v>-4141</v>
      </c>
    </row>
    <row spans="1:3" r="5">
      <c t="s" s="4" r="A5">
        <v>34</v>
      </c>
      <c t="n" s="6" r="B5">
        <v>3113</v>
      </c>
      <c t="n" s="6" r="C5">
        <v>852</v>
      </c>
    </row>
    <row spans="1:3" r="6">
      <c t="s" s="4" r="A6">
        <v>357</v>
      </c>
    </row>
    <row spans="1:3" r="7">
      <c t="s" s="3" r="A7">
        <v>281</v>
      </c>
    </row>
    <row spans="1:3" r="8">
      <c t="s" s="4" r="A8">
        <v>355</v>
      </c>
      <c t="n" s="6" r="B8">
        <v>5007</v>
      </c>
      <c t="n" s="6" r="C8">
        <v>3980</v>
      </c>
    </row>
    <row spans="1:3" r="9">
      <c t="s" s="4" r="A9">
        <v>358</v>
      </c>
    </row>
    <row spans="1:3" r="10">
      <c t="s" s="3" r="A10">
        <v>281</v>
      </c>
    </row>
    <row spans="1:3" r="11">
      <c t="s" s="4" r="A11">
        <v>355</v>
      </c>
      <c t="n" s="6" r="B11">
        <v>1090</v>
      </c>
      <c t="n" s="6" r="C11">
        <v>1013</v>
      </c>
    </row>
    <row spans="1:3" r="12">
      <c t="s" s="4" r="A12">
        <v>359</v>
      </c>
    </row>
    <row spans="1:3" r="13">
      <c t="s" s="3" r="A13">
        <v>281</v>
      </c>
    </row>
    <row spans="1:3" r="14">
      <c t="s" s="4" r="A14">
        <v>355</v>
      </c>
      <c t="n" s="7" r="B14">
        <v>1264</v>
      </c>
      <c t="s" s="4" r="C14">
        <v>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60</v>
      </c>
      <c t="s" s="2" r="B1">
        <v>1</v>
      </c>
    </row>
    <row spans="1:3" r="2">
      <c t="s" s="2" r="B2">
        <v>2</v>
      </c>
      <c t="s" s="2" r="C2">
        <v>73</v>
      </c>
    </row>
    <row spans="1:3" r="3">
      <c t="s" s="3" r="A3">
        <v>361</v>
      </c>
    </row>
    <row spans="1:3" r="4">
      <c t="s" s="4" r="A4">
        <v>362</v>
      </c>
      <c t="n" s="7" r="B4">
        <v>107</v>
      </c>
      <c t="n" s="7" r="C4">
        <v>698</v>
      </c>
    </row>
    <row spans="1:3" r="5">
      <c t="s" s="4" r="A5">
        <v>363</v>
      </c>
      <c t="s" s="4" r="B5">
        <v>27</v>
      </c>
      <c t="s" s="4" r="C5">
        <v>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spans="1:4" r="1">
      <c t="s" s="1" r="A1">
        <v>364</v>
      </c>
      <c t="s" s="2" r="B1">
        <v>1</v>
      </c>
    </row>
    <row spans="1:4" r="2">
      <c t="s" s="2" r="B2">
        <v>2</v>
      </c>
      <c t="s" s="2" r="C2">
        <v>23</v>
      </c>
      <c t="s" s="2" r="D2">
        <v>365</v>
      </c>
    </row>
    <row spans="1:4" r="3">
      <c t="s" s="3" r="A3">
        <v>366</v>
      </c>
    </row>
    <row spans="1:4" r="4">
      <c t="s" s="4" r="A4">
        <v>367</v>
      </c>
      <c t="n" s="7" r="D4">
        <v>1500</v>
      </c>
    </row>
    <row spans="1:4" r="5">
      <c t="s" s="4" r="A5">
        <v>39</v>
      </c>
      <c t="n" s="7" r="B5">
        <v>1500</v>
      </c>
      <c t="s" s="4" r="C5">
        <v>27</v>
      </c>
    </row>
    <row spans="1:4" r="6">
      <c t="s" s="4" r="A6">
        <v>368</v>
      </c>
      <c t="s" s="4" r="B6">
        <v>369</v>
      </c>
    </row>
    <row spans="1:4" r="7">
      <c t="s" s="4" r="A7">
        <v>370</v>
      </c>
      <c t="n" s="7" r="B7">
        <v>13</v>
      </c>
    </row>
    <row spans="1:4" r="8">
      <c t="s" s="4" r="A8">
        <v>371</v>
      </c>
      <c t="n" s="7" r="B8">
        <v>1500</v>
      </c>
    </row>
    <row spans="1:4" r="9">
      <c t="s" s="4" r="A9">
        <v>372</v>
      </c>
    </row>
    <row spans="1:4" r="10">
      <c t="s" s="3" r="A10">
        <v>366</v>
      </c>
    </row>
    <row spans="1:4" r="11">
      <c t="s" s="4" r="A11">
        <v>373</v>
      </c>
      <c t="s" s="4" r="B11">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s="1" r="A1">
        <v>375</v>
      </c>
      <c t="s" s="2" r="C1">
        <v>2</v>
      </c>
      <c t="s" s="2" r="D1">
        <v>23</v>
      </c>
    </row>
    <row spans="1:4" r="2">
      <c t="s" s="3" r="A2">
        <v>366</v>
      </c>
    </row>
    <row spans="1:4" r="3">
      <c t="s" s="4" r="A3">
        <v>103</v>
      </c>
      <c t="n" s="7" r="C3">
        <v>3416</v>
      </c>
      <c t="n" s="7" r="D3">
        <v>3175</v>
      </c>
    </row>
    <row spans="1:4" r="4">
      <c t="s" s="4" r="A4">
        <v>376</v>
      </c>
      <c t="n" s="6" r="C4">
        <v>-3180</v>
      </c>
      <c t="n" s="6" r="D4">
        <v>-3175</v>
      </c>
    </row>
    <row spans="1:4" r="5">
      <c t="s" s="4" r="A5">
        <v>103</v>
      </c>
      <c t="n" s="6" r="C5">
        <v>236</v>
      </c>
      <c t="s" s="4" r="D5">
        <v>27</v>
      </c>
    </row>
    <row spans="1:4" r="6">
      <c t="s" s="4" r="A6">
        <v>377</v>
      </c>
    </row>
    <row spans="1:4" r="7">
      <c t="s" s="3" r="A7">
        <v>366</v>
      </c>
    </row>
    <row spans="1:4" r="8">
      <c t="s" s="4" r="A8">
        <v>103</v>
      </c>
      <c t="s" s="4" r="B8">
        <v>378</v>
      </c>
      <c t="n" s="6" r="C8">
        <v>3000</v>
      </c>
      <c t="n" s="6" r="D8">
        <v>3000</v>
      </c>
    </row>
    <row spans="1:4" r="9">
      <c t="s" s="4" r="A9">
        <v>372</v>
      </c>
    </row>
    <row spans="1:4" r="10">
      <c t="s" s="3" r="A10">
        <v>366</v>
      </c>
    </row>
    <row spans="1:4" r="11">
      <c t="s" s="4" r="A11">
        <v>103</v>
      </c>
      <c t="s" s="4" r="B11">
        <v>379</v>
      </c>
      <c t="n" s="6" r="C11">
        <v>208</v>
      </c>
      <c t="s" s="4" r="D11">
        <v>27</v>
      </c>
    </row>
    <row spans="1:4" r="12">
      <c t="s" s="4" r="A12">
        <v>372</v>
      </c>
    </row>
    <row spans="1:4" r="13">
      <c t="s" s="3" r="A13">
        <v>366</v>
      </c>
    </row>
    <row spans="1:4" r="14">
      <c t="s" s="4" r="A14">
        <v>103</v>
      </c>
      <c t="s" s="4" r="B14">
        <v>380</v>
      </c>
      <c t="n" s="6" r="C14">
        <v>208</v>
      </c>
      <c t="s" s="4" r="D14">
        <v>27</v>
      </c>
    </row>
    <row spans="1:4" r="15">
      <c t="s" s="4" r="A15">
        <v>381</v>
      </c>
    </row>
    <row spans="1:4" r="16">
      <c t="s" s="3" r="A16">
        <v>366</v>
      </c>
    </row>
    <row spans="1:4" r="17">
      <c t="s" s="4" r="A17">
        <v>103</v>
      </c>
      <c t="s" s="4" r="B17">
        <v>382</v>
      </c>
      <c t="s" s="4" r="C17">
        <v>27</v>
      </c>
      <c t="n" s="7" r="D17">
        <v>175</v>
      </c>
    </row>
    <row spans="1:4" r="18">
      <c t="n" r="A18"/>
    </row>
    <row spans="1:4" r="19">
      <c t="s" s="4" r="A19">
        <v>378</v>
      </c>
      <c t="s" s="4" r="B19">
        <v>383</v>
      </c>
    </row>
    <row spans="1:4" r="20">
      <c t="s" s="4" r="A20">
        <v>379</v>
      </c>
      <c t="s" s="4" r="B20">
        <v>384</v>
      </c>
    </row>
    <row spans="1:4" r="21">
      <c t="s" s="4" r="A21">
        <v>380</v>
      </c>
      <c t="s" s="4" r="B21">
        <v>385</v>
      </c>
    </row>
    <row spans="1:4" r="22">
      <c t="s" s="4" r="A22">
        <v>382</v>
      </c>
      <c t="s" s="4" r="B22">
        <v>386</v>
      </c>
    </row>
  </sheetData>
  <mergeCells count="6">
    <mergeCell ref="A1:B1"/>
    <mergeCell ref="A18:C18"/>
    <mergeCell ref="B19:C19"/>
    <mergeCell ref="B20:C20"/>
    <mergeCell ref="B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362</v>
      </c>
      <c t="n" s="7" r="C4">
        <v>1525</v>
      </c>
      <c t="n" s="7" r="D4">
        <v>3569</v>
      </c>
      <c t="n" s="7" r="E4">
        <v>3009</v>
      </c>
    </row>
    <row spans="1:5" r="5">
      <c t="s" s="4" r="A5">
        <v>76</v>
      </c>
      <c t="n" s="6" r="B5">
        <v>1214</v>
      </c>
      <c t="n" s="6" r="C5">
        <v>746</v>
      </c>
      <c t="n" s="6" r="D5">
        <v>1970</v>
      </c>
      <c t="n" s="6" r="E5">
        <v>1488</v>
      </c>
    </row>
    <row spans="1:5" r="6">
      <c t="s" s="4" r="A6">
        <v>77</v>
      </c>
      <c t="n" s="6" r="B6">
        <v>3576</v>
      </c>
      <c t="n" s="6" r="C6">
        <v>2271</v>
      </c>
      <c t="n" s="6" r="D6">
        <v>5539</v>
      </c>
      <c t="n" s="6" r="E6">
        <v>4497</v>
      </c>
    </row>
    <row spans="1:5" r="7">
      <c t="s" s="3" r="A7">
        <v>78</v>
      </c>
    </row>
    <row spans="1:5" r="8">
      <c t="s" s="4" r="A8">
        <v>79</v>
      </c>
      <c t="n" s="6" r="B8">
        <v>2433</v>
      </c>
      <c t="n" s="6" r="C8">
        <v>1465</v>
      </c>
      <c t="n" s="6" r="D8">
        <v>3615</v>
      </c>
      <c t="n" s="6" r="E8">
        <v>2882</v>
      </c>
    </row>
    <row spans="1:5" r="9">
      <c t="s" s="4" r="A9">
        <v>80</v>
      </c>
      <c t="n" s="6" r="B9">
        <v>413</v>
      </c>
      <c t="n" s="6" r="C9">
        <v>223</v>
      </c>
      <c t="n" s="6" r="D9">
        <v>690</v>
      </c>
      <c t="n" s="6" r="E9">
        <v>448</v>
      </c>
    </row>
    <row spans="1:5" r="10">
      <c t="s" s="4" r="A10">
        <v>81</v>
      </c>
      <c t="n" s="6" r="B10">
        <v>2846</v>
      </c>
      <c t="n" s="6" r="C10">
        <v>1688</v>
      </c>
      <c t="n" s="6" r="D10">
        <v>4305</v>
      </c>
      <c t="n" s="6" r="E10">
        <v>3330</v>
      </c>
    </row>
    <row spans="1:5" r="11">
      <c t="s" s="4" r="A11">
        <v>82</v>
      </c>
      <c t="n" s="6" r="B11">
        <v>730</v>
      </c>
      <c t="n" s="6" r="C11">
        <v>583</v>
      </c>
      <c t="n" s="6" r="D11">
        <v>1234</v>
      </c>
      <c t="n" s="6" r="E11">
        <v>1167</v>
      </c>
    </row>
    <row spans="1:5" r="12">
      <c t="s" s="3" r="A12">
        <v>83</v>
      </c>
    </row>
    <row spans="1:5" r="13">
      <c t="s" s="4" r="A13">
        <v>84</v>
      </c>
      <c t="n" s="6" r="B13">
        <v>1638</v>
      </c>
      <c t="n" s="6" r="C13">
        <v>659</v>
      </c>
      <c t="n" s="6" r="D13">
        <v>2657</v>
      </c>
      <c t="n" s="6" r="E13">
        <v>1456</v>
      </c>
    </row>
    <row spans="1:5" r="14">
      <c t="s" s="4" r="A14">
        <v>85</v>
      </c>
      <c t="n" s="6" r="B14">
        <v>3173</v>
      </c>
      <c t="n" s="6" r="C14">
        <v>207</v>
      </c>
      <c t="n" s="6" r="D14">
        <v>3583</v>
      </c>
      <c t="n" s="6" r="E14">
        <v>1045</v>
      </c>
    </row>
    <row spans="1:5" r="15">
      <c t="s" s="4" r="A15">
        <v>86</v>
      </c>
      <c t="n" s="6" r="B15">
        <v>621</v>
      </c>
      <c t="n" s="6" r="C15">
        <v>427</v>
      </c>
      <c t="n" s="6" r="D15">
        <v>993</v>
      </c>
      <c t="n" s="6" r="E15">
        <v>925</v>
      </c>
    </row>
    <row spans="1:5" r="16">
      <c t="s" s="4" r="A16">
        <v>87</v>
      </c>
      <c t="n" s="6" r="B16">
        <v>130</v>
      </c>
      <c t="n" s="6" r="C16">
        <v>417</v>
      </c>
      <c t="n" s="6" r="D16">
        <v>205</v>
      </c>
      <c t="n" s="6" r="E16">
        <v>834</v>
      </c>
    </row>
    <row spans="1:5" r="17">
      <c t="s" s="4" r="A17">
        <v>88</v>
      </c>
      <c t="n" s="6" r="B17">
        <v>943</v>
      </c>
      <c t="n" s="6" r="C17">
        <v>943</v>
      </c>
      <c t="n" s="6" r="D17">
        <v>1695</v>
      </c>
      <c t="n" s="6" r="E17">
        <v>1738</v>
      </c>
    </row>
    <row spans="1:5" r="18">
      <c t="s" s="4" r="A18">
        <v>89</v>
      </c>
      <c t="n" s="6" r="B18">
        <v>6505</v>
      </c>
      <c t="n" s="6" r="C18">
        <v>2653</v>
      </c>
      <c t="n" s="6" r="D18">
        <v>9133</v>
      </c>
      <c t="n" s="6" r="E18">
        <v>5998</v>
      </c>
    </row>
    <row spans="1:5" r="19">
      <c t="s" s="4" r="A19">
        <v>90</v>
      </c>
      <c t="n" s="6" r="B19">
        <v>-5775</v>
      </c>
      <c t="n" s="6" r="C19">
        <v>-2070</v>
      </c>
      <c t="n" s="6" r="D19">
        <v>-7899</v>
      </c>
      <c t="n" s="6" r="E19">
        <v>-4831</v>
      </c>
    </row>
    <row spans="1:5" r="20">
      <c t="s" s="3" r="A20">
        <v>91</v>
      </c>
    </row>
    <row spans="1:5" r="21">
      <c t="s" s="4" r="A21">
        <v>92</v>
      </c>
      <c t="n" s="6" r="B21">
        <v>-99</v>
      </c>
      <c t="n" s="6" r="C21">
        <v>-194</v>
      </c>
      <c t="n" s="6" r="D21">
        <v>-194</v>
      </c>
      <c t="n" s="6" r="E21">
        <v>-400</v>
      </c>
    </row>
    <row spans="1:5" r="22">
      <c t="s" s="4" r="A22">
        <v>93</v>
      </c>
      <c t="n" s="6" r="B22">
        <v>-5874</v>
      </c>
      <c t="n" s="6" r="C22">
        <v>-2264</v>
      </c>
      <c t="n" s="6" r="D22">
        <v>-8093</v>
      </c>
      <c t="n" s="6" r="E22">
        <v>-5231</v>
      </c>
    </row>
    <row spans="1:5" r="23">
      <c t="s" s="4" r="A23">
        <v>94</v>
      </c>
      <c t="s" s="4" r="B23">
        <v>27</v>
      </c>
      <c t="s" s="4" r="C23">
        <v>27</v>
      </c>
      <c t="s" s="4" r="D23">
        <v>27</v>
      </c>
      <c t="s" s="4" r="E23">
        <v>27</v>
      </c>
    </row>
    <row spans="1:5" r="24">
      <c t="s" s="4" r="A24">
        <v>95</v>
      </c>
      <c t="n" s="6" r="B24">
        <v>-5874</v>
      </c>
      <c t="n" s="6" r="C24">
        <v>-2264</v>
      </c>
      <c t="n" s="6" r="D24">
        <v>-8093</v>
      </c>
      <c t="n" s="6" r="E24">
        <v>-5231</v>
      </c>
    </row>
    <row spans="1:5" r="25">
      <c t="s" s="4" r="A25">
        <v>96</v>
      </c>
      <c t="n" s="6" r="B25">
        <v>64</v>
      </c>
      <c t="n" s="6" r="C25">
        <v>44</v>
      </c>
      <c t="n" s="6" r="D25">
        <v>67</v>
      </c>
      <c t="n" s="6" r="E25">
        <v>94</v>
      </c>
    </row>
    <row spans="1:5" r="26">
      <c t="s" s="4" r="A26">
        <v>97</v>
      </c>
      <c t="n" s="7" r="B26">
        <v>-5938</v>
      </c>
      <c t="n" s="7" r="C26">
        <v>-2308</v>
      </c>
      <c t="n" s="7" r="D26">
        <v>-8160</v>
      </c>
      <c t="n" s="7" r="E26">
        <v>-5325</v>
      </c>
    </row>
    <row spans="1:5" r="27">
      <c t="s" s="3" r="A27">
        <v>98</v>
      </c>
    </row>
    <row spans="1:5" r="28">
      <c t="s" s="4" r="A28">
        <v>99</v>
      </c>
      <c t="n" s="9" r="B28">
        <v>-0.17</v>
      </c>
      <c t="n" s="9" r="C28">
        <v>-0.08</v>
      </c>
      <c t="n" s="9" r="D28">
        <v>-0.26</v>
      </c>
      <c t="n" s="9" r="E28">
        <v>-0.19</v>
      </c>
    </row>
    <row spans="1:5" r="29">
      <c t="s" s="4" r="A29">
        <v>100</v>
      </c>
      <c t="n" s="9" r="B29">
        <v>-0.17</v>
      </c>
      <c t="n" s="9" r="C29">
        <v>-0.08</v>
      </c>
      <c t="n" s="9" r="D29">
        <v>-0.26</v>
      </c>
      <c t="n" s="9" r="E29">
        <v>-0.19</v>
      </c>
    </row>
    <row spans="1:5" r="30">
      <c t="s" s="3" r="A30">
        <v>101</v>
      </c>
    </row>
    <row spans="1:5" r="31">
      <c t="s" s="4" r="A31">
        <v>99</v>
      </c>
      <c t="n" s="6" r="B31">
        <v>34372</v>
      </c>
      <c t="n" s="6" r="C31">
        <v>27643</v>
      </c>
      <c t="n" s="6" r="D31">
        <v>31097</v>
      </c>
      <c t="n" s="6" r="E31">
        <v>27643</v>
      </c>
    </row>
    <row spans="1:5" r="32">
      <c t="s" s="4" r="A32">
        <v>100</v>
      </c>
      <c t="n" s="6" r="B32">
        <v>39368</v>
      </c>
      <c t="n" s="6" r="C32">
        <v>27643</v>
      </c>
      <c t="n" s="6" r="D32">
        <v>36093</v>
      </c>
      <c t="n" s="6" r="E32">
        <v>27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t="s" s="1" r="A1">
        <v>387</v>
      </c>
      <c t="s" s="2" r="B1">
        <v>1</v>
      </c>
    </row>
    <row spans="1:3" r="2">
      <c t="s" s="2" r="B2">
        <v>2</v>
      </c>
      <c t="s" s="2" r="C2">
        <v>73</v>
      </c>
    </row>
    <row spans="1:3" r="3">
      <c t="s" s="3" r="A3">
        <v>388</v>
      </c>
    </row>
    <row spans="1:3" r="4">
      <c t="s" s="4" r="A4">
        <v>389</v>
      </c>
      <c t="n" s="7" r="B4">
        <v>151</v>
      </c>
      <c t="n" s="7" r="C4">
        <v>190</v>
      </c>
    </row>
    <row spans="1:3" r="5">
      <c t="s" s="4" r="A5">
        <v>377</v>
      </c>
    </row>
    <row spans="1:3" r="6">
      <c t="s" s="3" r="A6">
        <v>388</v>
      </c>
    </row>
    <row spans="1:3" r="7">
      <c t="s" s="4" r="A7">
        <v>390</v>
      </c>
      <c t="s" s="4" r="B7">
        <v>391</v>
      </c>
    </row>
    <row spans="1:3" r="8">
      <c t="s" s="4" r="A8">
        <v>392</v>
      </c>
      <c t="s" s="4" r="B8">
        <v>393</v>
      </c>
    </row>
    <row spans="1:3" r="9">
      <c t="s" s="4" r="A9">
        <v>394</v>
      </c>
      <c t="s" s="4" r="B9">
        <v>395</v>
      </c>
    </row>
    <row spans="1:3" r="10">
      <c t="s" s="4" r="A10">
        <v>396</v>
      </c>
      <c t="s" s="4" r="B10">
        <v>397</v>
      </c>
    </row>
    <row spans="1:3" r="11">
      <c t="s" s="4" r="A11">
        <v>372</v>
      </c>
    </row>
    <row spans="1:3" r="12">
      <c t="s" s="3" r="A12">
        <v>388</v>
      </c>
    </row>
    <row spans="1:3" r="13">
      <c t="s" s="4" r="A13">
        <v>398</v>
      </c>
      <c t="s" s="4" r="B13">
        <v>399</v>
      </c>
    </row>
    <row spans="1:3" r="14">
      <c t="s" s="4" r="A14">
        <v>390</v>
      </c>
      <c t="s" s="4" r="B14">
        <v>400</v>
      </c>
    </row>
    <row spans="1:3" r="15">
      <c t="s" s="4" r="A15">
        <v>401</v>
      </c>
      <c t="n" s="7" r="B15">
        <v>500</v>
      </c>
    </row>
    <row spans="1:3" r="16">
      <c t="s" s="4" r="A16">
        <v>392</v>
      </c>
      <c t="s" s="4" r="B16">
        <v>374</v>
      </c>
    </row>
    <row spans="1:3" r="17">
      <c t="s" s="4" r="A17">
        <v>402</v>
      </c>
      <c t="n" s="7" r="B17">
        <v>10</v>
      </c>
    </row>
    <row spans="1:3" r="18">
      <c t="s" s="4" r="A18">
        <v>372</v>
      </c>
    </row>
    <row spans="1:3" r="19">
      <c t="s" s="3" r="A19">
        <v>388</v>
      </c>
    </row>
    <row spans="1:3" r="20">
      <c t="s" s="4" r="A20">
        <v>398</v>
      </c>
      <c t="s" s="4" r="B20">
        <v>399</v>
      </c>
    </row>
    <row spans="1:3" r="21">
      <c t="s" s="4" r="A21">
        <v>390</v>
      </c>
      <c t="s" s="4" r="B21">
        <v>403</v>
      </c>
    </row>
    <row spans="1:3" r="22">
      <c t="s" s="4" r="A22">
        <v>401</v>
      </c>
      <c t="n" s="7" r="B22">
        <v>367</v>
      </c>
    </row>
    <row spans="1:3" r="23">
      <c t="s" s="4" r="A23">
        <v>392</v>
      </c>
      <c t="s" s="4" r="B23">
        <v>374</v>
      </c>
    </row>
    <row spans="1:3" r="24">
      <c t="s" s="4" r="A24">
        <v>402</v>
      </c>
      <c t="n" s="7" r="B24">
        <v>7</v>
      </c>
    </row>
    <row spans="1:3" r="25">
      <c t="s" s="4" r="A25">
        <v>381</v>
      </c>
    </row>
    <row spans="1:3" r="26">
      <c t="s" s="3" r="A26">
        <v>388</v>
      </c>
    </row>
    <row spans="1:3" r="27">
      <c t="s" s="4" r="A27">
        <v>398</v>
      </c>
      <c t="s" s="4" r="B27">
        <v>404</v>
      </c>
    </row>
    <row spans="1:3" r="28">
      <c t="s" s="4" r="A28">
        <v>390</v>
      </c>
      <c t="s" s="4" r="B28">
        <v>405</v>
      </c>
    </row>
    <row spans="1:3" r="29">
      <c t="s" s="4" r="A29">
        <v>401</v>
      </c>
      <c t="n" s="7" r="B29">
        <v>1250</v>
      </c>
    </row>
    <row spans="1:3" r="30">
      <c t="s" s="4" r="A30">
        <v>406</v>
      </c>
      <c t="s" s="4" r="B30">
        <v>407</v>
      </c>
    </row>
    <row spans="1:3" r="31">
      <c t="s" s="4" r="A31">
        <v>408</v>
      </c>
      <c t="n" s="10" r="B31">
        <v>20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409</v>
      </c>
      <c t="s" s="2" r="C1">
        <v>2</v>
      </c>
      <c t="s" s="2" r="D1">
        <v>23</v>
      </c>
    </row>
    <row spans="1:4" r="2">
      <c t="s" s="3" r="A2">
        <v>410</v>
      </c>
    </row>
    <row spans="1:4" r="3">
      <c t="s" s="4" r="A3">
        <v>103</v>
      </c>
      <c t="n" s="7" r="C3">
        <v>699</v>
      </c>
      <c t="n" s="7" r="D3">
        <v>1329</v>
      </c>
    </row>
    <row spans="1:4" r="4">
      <c t="s" s="4" r="A4">
        <v>411</v>
      </c>
    </row>
    <row spans="1:4" r="5">
      <c t="s" s="3" r="A5">
        <v>410</v>
      </c>
    </row>
    <row spans="1:4" r="6">
      <c t="s" s="4" r="A6">
        <v>103</v>
      </c>
      <c t="s" s="4" r="B6">
        <v>378</v>
      </c>
      <c t="n" s="6" r="C6">
        <v>699</v>
      </c>
      <c t="n" s="6" r="D6">
        <v>1217</v>
      </c>
    </row>
    <row spans="1:4" r="7">
      <c t="s" s="4" r="A7">
        <v>412</v>
      </c>
    </row>
    <row spans="1:4" r="8">
      <c t="s" s="3" r="A8">
        <v>410</v>
      </c>
    </row>
    <row spans="1:4" r="9">
      <c t="s" s="4" r="A9">
        <v>103</v>
      </c>
      <c t="s" s="4" r="B9">
        <v>379</v>
      </c>
      <c t="s" s="4" r="C9">
        <v>27</v>
      </c>
      <c t="n" s="6" r="D9">
        <v>62</v>
      </c>
    </row>
    <row spans="1:4" r="10">
      <c t="s" s="4" r="A10">
        <v>413</v>
      </c>
    </row>
    <row spans="1:4" r="11">
      <c t="s" s="3" r="A11">
        <v>410</v>
      </c>
    </row>
    <row spans="1:4" r="12">
      <c t="s" s="4" r="A12">
        <v>103</v>
      </c>
      <c t="s" s="4" r="B12">
        <v>380</v>
      </c>
      <c t="s" s="4" r="C12">
        <v>27</v>
      </c>
      <c t="n" s="7" r="D12">
        <v>50</v>
      </c>
    </row>
    <row spans="1:4" r="13">
      <c t="n" r="A13"/>
    </row>
    <row spans="1:4" r="14">
      <c t="s" s="4" r="A14">
        <v>378</v>
      </c>
      <c t="s" s="4" r="B14">
        <v>414</v>
      </c>
    </row>
    <row spans="1:4" r="15">
      <c t="s" s="4" r="A15">
        <v>379</v>
      </c>
      <c t="s" s="4" r="B15">
        <v>415</v>
      </c>
    </row>
    <row spans="1:4" r="16">
      <c t="s" s="4" r="A16">
        <v>380</v>
      </c>
      <c t="s" s="4" r="B16">
        <v>416</v>
      </c>
    </row>
  </sheetData>
  <mergeCells count="5">
    <mergeCell ref="A1:B1"/>
    <mergeCell ref="A13:C13"/>
    <mergeCell ref="B14:C14"/>
    <mergeCell ref="B15:C15"/>
    <mergeCell ref="B16:C1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7</v>
      </c>
      <c t="s" s="2" r="B1">
        <v>1</v>
      </c>
    </row>
    <row spans="1:3" r="2">
      <c t="s" s="2" r="B2">
        <v>2</v>
      </c>
      <c t="s" s="2" r="C2">
        <v>73</v>
      </c>
    </row>
    <row spans="1:3" r="3">
      <c t="s" s="3" r="A3">
        <v>418</v>
      </c>
    </row>
    <row spans="1:3" r="4">
      <c t="s" s="4" r="A4">
        <v>370</v>
      </c>
      <c t="n" s="7" r="B4">
        <v>31</v>
      </c>
      <c t="n" s="7" r="C4">
        <v>205</v>
      </c>
    </row>
    <row spans="1:3" r="5">
      <c t="s" s="4" r="A5">
        <v>419</v>
      </c>
      <c t="s" s="4" r="B5">
        <v>310</v>
      </c>
    </row>
    <row spans="1:3" r="6">
      <c t="s" s="4" r="A6">
        <v>420</v>
      </c>
      <c t="s" s="4" r="B6">
        <v>421</v>
      </c>
    </row>
    <row spans="1:3" r="7">
      <c t="s" s="4" r="A7">
        <v>422</v>
      </c>
      <c t="n" s="7" r="B7">
        <v>77</v>
      </c>
    </row>
    <row spans="1:3" r="8">
      <c t="s" s="4" r="A8">
        <v>423</v>
      </c>
      <c t="n" s="7" r="B8">
        <v>30</v>
      </c>
    </row>
    <row spans="1:3" r="9">
      <c t="s" s="4" r="A9">
        <v>424</v>
      </c>
    </row>
    <row spans="1:3" r="10">
      <c t="s" s="3" r="A10">
        <v>418</v>
      </c>
    </row>
    <row spans="1:3" r="11">
      <c t="s" s="4" r="A11">
        <v>425</v>
      </c>
      <c t="s" s="4" r="B11">
        <v>426</v>
      </c>
    </row>
    <row spans="1:3" r="12">
      <c t="s" s="4" r="A12">
        <v>427</v>
      </c>
      <c t="s" s="4" r="B12">
        <v>428</v>
      </c>
    </row>
    <row spans="1:3" r="13">
      <c t="s" s="4" r="A13">
        <v>429</v>
      </c>
    </row>
    <row spans="1:3" r="14">
      <c t="s" s="3" r="A14">
        <v>418</v>
      </c>
    </row>
    <row spans="1:3" r="15">
      <c t="s" s="4" r="A15">
        <v>425</v>
      </c>
      <c t="s" s="4" r="B15">
        <v>430</v>
      </c>
    </row>
    <row spans="1:3" r="16">
      <c t="s" s="4" r="A16">
        <v>427</v>
      </c>
      <c t="s" s="4" r="B16">
        <v>428</v>
      </c>
    </row>
    <row spans="1:3" r="17">
      <c t="s" s="4" r="A17">
        <v>431</v>
      </c>
      <c t="n" s="7" r="B17">
        <v>1980</v>
      </c>
    </row>
    <row spans="1:3" r="18">
      <c t="s" s="4" r="A18">
        <v>432</v>
      </c>
      <c t="n" s="6" r="B18">
        <v>1100</v>
      </c>
    </row>
    <row spans="1:3" r="19">
      <c t="s" s="4" r="A19">
        <v>433</v>
      </c>
      <c t="n" s="7" r="B19">
        <v>3197</v>
      </c>
    </row>
    <row spans="1:3" r="20">
      <c t="s" s="4" r="A20">
        <v>434</v>
      </c>
    </row>
    <row spans="1:3" r="21">
      <c t="s" s="3" r="A21">
        <v>418</v>
      </c>
    </row>
    <row spans="1:3" r="22">
      <c t="s" s="4" r="A22">
        <v>427</v>
      </c>
      <c t="s" s="4" r="B22">
        <v>428</v>
      </c>
    </row>
    <row spans="1:3" r="23">
      <c t="s" s="4" r="A23">
        <v>435</v>
      </c>
      <c t="n" s="7" r="B23">
        <v>600</v>
      </c>
    </row>
    <row spans="1:3" r="24">
      <c t="s" s="4" r="A24">
        <v>436</v>
      </c>
      <c t="n" s="7" r="B24">
        <v>3197</v>
      </c>
    </row>
    <row spans="1:3" r="25">
      <c t="s" s="4" r="A25">
        <v>437</v>
      </c>
      <c t="s" s="4" r="B25">
        <v>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80"/>
    <col customWidth="1" max="6" min="6" width="14"/>
    <col customWidth="1" max="7" min="7" width="80"/>
    <col customWidth="1" max="8" min="8" width="14"/>
    <col customWidth="1" max="9" min="9" width="14"/>
  </cols>
  <sheetData>
    <row spans="1:9" r="1">
      <c t="s" s="1" r="A1">
        <v>439</v>
      </c>
      <c t="s" s="2" r="B1">
        <v>440</v>
      </c>
      <c t="s" s="2" r="C1">
        <v>441</v>
      </c>
      <c t="s" s="2" r="D1">
        <v>442</v>
      </c>
      <c t="s" s="2" r="E1">
        <v>443</v>
      </c>
      <c t="s" s="2" r="F1">
        <v>444</v>
      </c>
      <c t="s" s="2" r="G1">
        <v>2</v>
      </c>
      <c t="s" s="2" r="H1">
        <v>73</v>
      </c>
      <c t="s" s="2" r="I1">
        <v>23</v>
      </c>
    </row>
    <row spans="1:9" r="2">
      <c t="s" s="3" r="A2">
        <v>445</v>
      </c>
    </row>
    <row spans="1:9" r="3">
      <c t="s" s="4" r="A3">
        <v>66</v>
      </c>
      <c t="s" s="4" r="G3">
        <v>27</v>
      </c>
      <c t="s" s="4" r="I3">
        <v>27</v>
      </c>
    </row>
    <row spans="1:9" r="4">
      <c t="s" s="4" r="A4">
        <v>64</v>
      </c>
      <c t="n" s="8" r="G4">
        <v>0.001</v>
      </c>
      <c t="n" s="8" r="I4">
        <v>0.001</v>
      </c>
    </row>
    <row spans="1:9" r="5">
      <c t="s" s="4" r="A5">
        <v>446</v>
      </c>
      <c t="n" s="8" r="G5">
        <v>0.001</v>
      </c>
      <c t="n" s="8" r="I5">
        <v>0.001</v>
      </c>
    </row>
    <row spans="1:9" r="6">
      <c t="s" s="4" r="A6">
        <v>68</v>
      </c>
      <c t="n" s="6" r="G6">
        <v>100000</v>
      </c>
      <c t="n" s="6" r="I6">
        <v>100000</v>
      </c>
    </row>
    <row spans="1:9" r="7">
      <c t="s" s="4" r="A7">
        <v>69</v>
      </c>
      <c t="n" s="6" r="G7">
        <v>36021</v>
      </c>
      <c t="n" s="6" r="I7">
        <v>27706</v>
      </c>
    </row>
    <row spans="1:9" r="8">
      <c t="s" s="4" r="A8">
        <v>70</v>
      </c>
      <c t="n" s="6" r="G8">
        <v>36021</v>
      </c>
      <c t="n" s="6" r="I8">
        <v>27706</v>
      </c>
    </row>
    <row spans="1:9" r="9">
      <c t="s" s="4" r="A9">
        <v>332</v>
      </c>
      <c t="s" s="4" r="G9">
        <v>333</v>
      </c>
    </row>
    <row spans="1:9" r="10">
      <c t="s" s="4" r="A10">
        <v>121</v>
      </c>
      <c t="n" s="6" r="C10">
        <v>625</v>
      </c>
    </row>
    <row spans="1:9" r="11">
      <c t="s" s="4" r="A11">
        <v>447</v>
      </c>
      <c t="n" s="7" r="G11">
        <v>339</v>
      </c>
      <c t="n" s="7" r="H11">
        <v>18</v>
      </c>
    </row>
    <row spans="1:9" r="12">
      <c t="s" s="4" r="A12">
        <v>448</v>
      </c>
      <c t="n" s="7" r="C12">
        <v>5</v>
      </c>
    </row>
    <row spans="1:9" r="13">
      <c t="s" s="4" r="A13">
        <v>449</v>
      </c>
      <c t="s" s="4" r="C13">
        <v>450</v>
      </c>
    </row>
    <row spans="1:9" r="14">
      <c t="s" s="4" r="A14">
        <v>451</v>
      </c>
    </row>
    <row spans="1:9" r="15">
      <c t="s" s="3" r="A15">
        <v>445</v>
      </c>
    </row>
    <row spans="1:9" r="16">
      <c t="s" s="4" r="A16">
        <v>452</v>
      </c>
      <c t="n" s="6" r="E16">
        <v>693</v>
      </c>
      <c t="n" s="6" r="F16">
        <v>5500</v>
      </c>
    </row>
    <row spans="1:9" r="17">
      <c t="s" s="4" r="A17">
        <v>453</v>
      </c>
      <c t="s" s="4" r="E17">
        <v>454</v>
      </c>
    </row>
    <row spans="1:9" r="18">
      <c t="s" s="4" r="A18">
        <v>455</v>
      </c>
      <c t="s" s="4" r="E18">
        <v>456</v>
      </c>
    </row>
    <row spans="1:9" r="19">
      <c t="s" s="4" r="A19">
        <v>457</v>
      </c>
      <c t="n" s="6" r="I19">
        <v>625</v>
      </c>
    </row>
    <row spans="1:9" r="20">
      <c t="s" s="4" r="A20">
        <v>458</v>
      </c>
      <c t="n" s="6" r="G20">
        <v>659</v>
      </c>
      <c t="n" s="6" r="I20">
        <v>1318</v>
      </c>
    </row>
    <row spans="1:9" r="21">
      <c t="s" s="4" r="A21">
        <v>459</v>
      </c>
      <c t="n" s="9" r="G21">
        <v>2.5</v>
      </c>
    </row>
    <row spans="1:9" r="22">
      <c t="s" s="4" r="A22">
        <v>460</v>
      </c>
      <c t="n" s="9" r="E22">
        <v>1.25</v>
      </c>
      <c t="n" s="9" r="G22">
        <v>2.5</v>
      </c>
    </row>
    <row spans="1:9" r="23">
      <c t="s" s="4" r="A23">
        <v>461</v>
      </c>
      <c t="s" s="4" r="E23">
        <v>310</v>
      </c>
      <c t="s" s="4" r="G23">
        <v>310</v>
      </c>
    </row>
    <row spans="1:9" r="24">
      <c t="s" s="4" r="A24">
        <v>462</v>
      </c>
      <c t="s" s="4" r="G24">
        <v>312</v>
      </c>
    </row>
    <row spans="1:9" r="25">
      <c t="s" s="4" r="A25">
        <v>463</v>
      </c>
      <c t="s" s="4" r="G25">
        <v>464</v>
      </c>
    </row>
    <row spans="1:9" r="26">
      <c t="s" s="4" r="A26">
        <v>465</v>
      </c>
      <c t="n" s="6" r="G26">
        <v>2450</v>
      </c>
    </row>
    <row spans="1:9" r="27">
      <c t="s" s="4" r="A27">
        <v>466</v>
      </c>
    </row>
    <row spans="1:9" r="28">
      <c t="s" s="3" r="A28">
        <v>445</v>
      </c>
    </row>
    <row spans="1:9" r="29">
      <c t="s" s="4" r="A29">
        <v>69</v>
      </c>
      <c t="n" s="6" r="G29">
        <v>4337</v>
      </c>
    </row>
    <row spans="1:9" r="30">
      <c t="s" s="4" r="A30">
        <v>467</v>
      </c>
    </row>
    <row spans="1:9" r="31">
      <c t="s" s="3" r="A31">
        <v>445</v>
      </c>
    </row>
    <row spans="1:9" r="32">
      <c t="s" s="4" r="A32">
        <v>468</v>
      </c>
      <c t="n" s="6" r="D32">
        <v>5000</v>
      </c>
    </row>
    <row spans="1:9" r="33">
      <c t="s" s="4" r="A33">
        <v>66</v>
      </c>
      <c t="s" s="4" r="D33">
        <v>27</v>
      </c>
    </row>
    <row spans="1:9" r="34">
      <c t="s" s="4" r="A34">
        <v>64</v>
      </c>
      <c t="n" s="8" r="D34">
        <v>0.001</v>
      </c>
    </row>
    <row spans="1:9" r="35">
      <c t="s" s="4" r="A35">
        <v>125</v>
      </c>
      <c t="s" s="4" r="G35">
        <v>27</v>
      </c>
    </row>
    <row spans="1:9" r="36">
      <c t="s" s="4" r="A36">
        <v>339</v>
      </c>
    </row>
    <row spans="1:9" r="37">
      <c t="s" s="3" r="A37">
        <v>445</v>
      </c>
    </row>
    <row spans="1:9" r="38">
      <c t="s" s="4" r="A38">
        <v>446</v>
      </c>
      <c t="n" s="8" r="D38">
        <v>0.001</v>
      </c>
    </row>
    <row spans="1:9" r="39">
      <c t="s" s="4" r="A39">
        <v>68</v>
      </c>
      <c t="n" s="6" r="D39">
        <v>100000</v>
      </c>
    </row>
    <row spans="1:9" r="40">
      <c t="s" s="4" r="A40">
        <v>69</v>
      </c>
      <c t="n" s="6" r="G40">
        <v>29057</v>
      </c>
    </row>
    <row spans="1:9" r="41">
      <c t="s" s="4" r="A41">
        <v>70</v>
      </c>
      <c t="n" s="6" r="G41">
        <v>29057</v>
      </c>
    </row>
    <row spans="1:9" r="42">
      <c t="s" s="4" r="A42">
        <v>121</v>
      </c>
      <c t="n" s="6" r="G42">
        <v>625</v>
      </c>
    </row>
    <row spans="1:9" r="43">
      <c t="s" s="4" r="A43">
        <v>125</v>
      </c>
      <c t="n" s="6" r="B43">
        <v>2000</v>
      </c>
      <c t="n" s="6" r="G43">
        <v>2000</v>
      </c>
    </row>
    <row spans="1:9" r="44">
      <c t="s" s="4" r="A44">
        <v>469</v>
      </c>
    </row>
    <row spans="1:9" r="45">
      <c t="s" s="3" r="A45">
        <v>445</v>
      </c>
    </row>
    <row spans="1:9" r="46">
      <c t="s" s="4" r="A46">
        <v>470</v>
      </c>
      <c t="n" s="6" r="G46">
        <v>3785</v>
      </c>
    </row>
    <row spans="1:9" r="47">
      <c t="s" s="4" r="A47">
        <v>448</v>
      </c>
      <c t="n" s="7" r="G47">
        <v>5</v>
      </c>
    </row>
    <row spans="1:9" r="48">
      <c t="s" s="4" r="A48">
        <v>449</v>
      </c>
      <c t="s" s="4" r="G48">
        <v>450</v>
      </c>
    </row>
    <row spans="1:9" r="49">
      <c t="s" s="4" r="A49">
        <v>471</v>
      </c>
    </row>
    <row spans="1:9" r="50">
      <c t="s" s="3" r="A50">
        <v>445</v>
      </c>
    </row>
    <row spans="1:9" r="51">
      <c t="s" s="4" r="A51">
        <v>470</v>
      </c>
      <c t="n" s="6" r="C51">
        <v>4337</v>
      </c>
    </row>
    <row spans="1:9" r="52">
      <c t="s" s="4" r="A52">
        <v>472</v>
      </c>
      <c t="n" s="6" r="G52">
        <v>4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80"/>
    <col customWidth="1" max="3" min="3" width="14"/>
  </cols>
  <sheetData>
    <row spans="1:3" r="1">
      <c t="s" s="1" r="A1">
        <v>473</v>
      </c>
      <c t="s" s="2" r="B1">
        <v>1</v>
      </c>
    </row>
    <row spans="1:3" r="2">
      <c t="s" s="2" r="B2">
        <v>2</v>
      </c>
      <c t="s" s="2" r="C2">
        <v>73</v>
      </c>
    </row>
    <row spans="1:3" r="3">
      <c t="s" s="3" r="A3">
        <v>474</v>
      </c>
    </row>
    <row spans="1:3" r="4">
      <c t="s" s="4" r="A4">
        <v>475</v>
      </c>
      <c t="s" s="4" r="B4">
        <v>476</v>
      </c>
    </row>
    <row spans="1:3" r="5">
      <c t="s" s="4" r="A5">
        <v>477</v>
      </c>
      <c t="n" s="7" r="B5">
        <v>200</v>
      </c>
      <c t="n" s="7" r="C5">
        <v>166</v>
      </c>
    </row>
    <row spans="1:3" r="6">
      <c t="s" s="4" r="A6">
        <v>478</v>
      </c>
      <c t="n" s="6" r="B6">
        <v>187</v>
      </c>
    </row>
    <row spans="1:3" r="7">
      <c t="s" s="4" r="A7">
        <v>479</v>
      </c>
      <c t="n" s="6" r="B7">
        <v>310</v>
      </c>
    </row>
    <row spans="1:3" r="8">
      <c t="s" s="4" r="A8">
        <v>480</v>
      </c>
      <c t="n" s="6" r="B8">
        <v>296</v>
      </c>
    </row>
    <row spans="1:3" r="9">
      <c t="s" s="4" r="A9">
        <v>481</v>
      </c>
      <c t="n" s="7" r="B9">
        <v>155</v>
      </c>
    </row>
    <row spans="1:3" r="10">
      <c t="s" s="4" r="A10">
        <v>482</v>
      </c>
      <c t="s" s="4" r="B10">
        <v>483</v>
      </c>
    </row>
    <row spans="1:3" r="11">
      <c t="s" s="4" r="A11">
        <v>484</v>
      </c>
      <c t="n" s="7" r="B11">
        <v>1252</v>
      </c>
    </row>
    <row spans="1:3" r="12">
      <c t="s" s="4" r="A12">
        <v>485</v>
      </c>
      <c t="s" s="4" r="B12">
        <v>486</v>
      </c>
    </row>
    <row spans="1:3" r="13">
      <c t="s" s="4" r="A13">
        <v>487</v>
      </c>
      <c t="n" s="7" r="B13">
        <v>500</v>
      </c>
    </row>
    <row spans="1:3" r="14">
      <c t="s" s="4" r="A14">
        <v>488</v>
      </c>
      <c t="n" s="7" r="B14">
        <v>2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489</v>
      </c>
      <c t="s" s="2" r="B1">
        <v>1</v>
      </c>
      <c t="s" s="2" r="C1">
        <v>301</v>
      </c>
    </row>
    <row spans="1:3" r="2">
      <c t="s" s="2" r="B2">
        <v>2</v>
      </c>
      <c t="s" s="2" r="C2">
        <v>23</v>
      </c>
    </row>
    <row spans="1:3" r="3">
      <c t="s" s="3" r="A3">
        <v>490</v>
      </c>
    </row>
    <row spans="1:3" r="4">
      <c t="s" s="4" r="A4">
        <v>491</v>
      </c>
      <c t="n" s="7" r="B4">
        <v>-44174</v>
      </c>
      <c t="n" s="7" r="C4">
        <v>-36028</v>
      </c>
    </row>
    <row spans="1:3" r="5">
      <c t="s" s="4" r="A5">
        <v>492</v>
      </c>
      <c t="s" s="4" r="B5">
        <v>493</v>
      </c>
      <c t="s" s="4" r="C5">
        <v>493</v>
      </c>
    </row>
    <row spans="1:3" r="6">
      <c t="s" s="4" r="A6">
        <v>494</v>
      </c>
      <c t="n" s="7" r="B6">
        <v>15019</v>
      </c>
      <c t="n" s="7" r="C6">
        <v>12250</v>
      </c>
    </row>
    <row spans="1:3" r="7">
      <c t="s" s="4" r="A7">
        <v>495</v>
      </c>
      <c t="n" s="6" r="B7">
        <v>-15019</v>
      </c>
      <c t="n" s="6" r="C7">
        <v>-12250</v>
      </c>
    </row>
    <row spans="1:3" r="8">
      <c t="s" s="4" r="A8">
        <v>496</v>
      </c>
      <c t="s" s="4" r="B8">
        <v>27</v>
      </c>
      <c t="s" s="4" r="C8">
        <v>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97</v>
      </c>
      <c t="s" s="2" r="B1">
        <v>1</v>
      </c>
    </row>
    <row spans="1:3" r="2">
      <c t="s" s="2" r="B2">
        <v>2</v>
      </c>
      <c t="s" s="2" r="C2">
        <v>23</v>
      </c>
    </row>
    <row spans="1:3" r="3">
      <c t="s" s="3" r="A3">
        <v>498</v>
      </c>
    </row>
    <row spans="1:3" r="4">
      <c t="s" s="4" r="A4">
        <v>499</v>
      </c>
      <c t="n" s="7" r="B4">
        <v>44174</v>
      </c>
      <c t="n" s="7" r="C4">
        <v>36028</v>
      </c>
    </row>
    <row spans="1:3" r="5">
      <c t="s" s="4" r="A5">
        <v>500</v>
      </c>
      <c t="s" s="4" r="B5">
        <v>501</v>
      </c>
    </row>
    <row spans="1:3" r="6">
      <c t="s" s="4" r="A6">
        <v>502</v>
      </c>
      <c t="n" s="7" r="B6">
        <v>27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03</v>
      </c>
      <c t="s" s="2" r="B1">
        <v>72</v>
      </c>
      <c t="s" s="2" r="D1">
        <v>1</v>
      </c>
      <c t="s" s="2" r="F1">
        <v>301</v>
      </c>
    </row>
    <row spans="1:7" r="2">
      <c t="s" s="2" r="B2">
        <v>2</v>
      </c>
      <c t="s" s="2" r="C2">
        <v>73</v>
      </c>
      <c t="s" s="2" r="D2">
        <v>2</v>
      </c>
      <c t="s" s="2" r="E2">
        <v>73</v>
      </c>
      <c t="s" s="2" r="F2">
        <v>23</v>
      </c>
      <c t="s" s="2" r="G2">
        <v>302</v>
      </c>
    </row>
    <row spans="1:7" r="3">
      <c t="s" s="3" r="A3">
        <v>504</v>
      </c>
    </row>
    <row spans="1:7" r="4">
      <c t="s" s="4" r="A4">
        <v>505</v>
      </c>
      <c t="n" s="7" r="B4">
        <v>3576</v>
      </c>
      <c t="n" s="7" r="C4">
        <v>2271</v>
      </c>
      <c t="n" s="7" r="D4">
        <v>5539</v>
      </c>
      <c t="n" s="7" r="E4">
        <v>4497</v>
      </c>
    </row>
    <row spans="1:7" r="5">
      <c t="s" s="4" r="A5">
        <v>506</v>
      </c>
      <c t="n" s="6" r="B5">
        <v>2846</v>
      </c>
      <c t="n" s="6" r="C5">
        <v>1688</v>
      </c>
      <c t="n" s="6" r="D5">
        <v>4305</v>
      </c>
      <c t="n" s="6" r="E5">
        <v>3330</v>
      </c>
    </row>
    <row spans="1:7" r="6">
      <c t="s" s="4" r="A6">
        <v>507</v>
      </c>
      <c t="n" s="6" r="B6">
        <v>730</v>
      </c>
      <c t="n" s="6" r="C6">
        <v>583</v>
      </c>
      <c t="n" s="6" r="D6">
        <v>1234</v>
      </c>
      <c t="n" s="6" r="E6">
        <v>1167</v>
      </c>
    </row>
    <row spans="1:7" r="7">
      <c t="s" s="4" r="A7">
        <v>508</v>
      </c>
      <c t="n" s="6" r="B7">
        <v>6375</v>
      </c>
      <c t="n" s="6" r="C7">
        <v>2236</v>
      </c>
      <c t="n" s="6" r="D7">
        <v>8928</v>
      </c>
      <c t="n" s="6" r="E7">
        <v>5165</v>
      </c>
    </row>
    <row spans="1:7" r="8">
      <c t="s" s="4" r="A8">
        <v>87</v>
      </c>
      <c t="n" s="6" r="B8">
        <v>130</v>
      </c>
      <c t="n" s="6" r="C8">
        <v>417</v>
      </c>
      <c t="n" s="6" r="D8">
        <v>205</v>
      </c>
      <c t="n" s="6" r="E8">
        <v>834</v>
      </c>
    </row>
    <row spans="1:7" r="9">
      <c t="s" s="4" r="A9">
        <v>509</v>
      </c>
      <c t="n" s="6" r="B9">
        <v>-99</v>
      </c>
      <c t="n" s="6" r="C9">
        <v>-194</v>
      </c>
      <c t="n" s="6" r="D9">
        <v>-194</v>
      </c>
      <c t="n" s="6" r="E9">
        <v>-400</v>
      </c>
    </row>
    <row spans="1:7" r="10">
      <c t="s" s="4" r="A10">
        <v>510</v>
      </c>
      <c t="n" s="6" r="B10">
        <v>-5874</v>
      </c>
      <c t="n" s="6" r="C10">
        <v>-2264</v>
      </c>
      <c t="n" s="6" r="D10">
        <v>-8093</v>
      </c>
      <c t="n" s="6" r="E10">
        <v>-5231</v>
      </c>
    </row>
    <row spans="1:7" r="11">
      <c t="s" s="4" r="A11">
        <v>58</v>
      </c>
      <c t="n" s="6" r="B11">
        <v>64</v>
      </c>
      <c t="n" s="6" r="C11">
        <v>44</v>
      </c>
      <c t="n" s="6" r="D11">
        <v>67</v>
      </c>
      <c t="n" s="6" r="E11">
        <v>94</v>
      </c>
    </row>
    <row spans="1:7" r="12">
      <c t="s" s="4" r="A12">
        <v>511</v>
      </c>
      <c t="n" s="6" r="B12">
        <v>-5938</v>
      </c>
      <c t="n" s="6" r="C12">
        <v>-2308</v>
      </c>
      <c t="n" s="6" r="D12">
        <v>-8160</v>
      </c>
      <c t="n" s="6" r="E12">
        <v>-5325</v>
      </c>
      <c t="n" s="7" r="F12">
        <v>10502</v>
      </c>
      <c t="n" s="7" r="G12">
        <v>14135</v>
      </c>
    </row>
    <row spans="1:7" r="13">
      <c t="s" s="3" r="A13">
        <v>512</v>
      </c>
    </row>
    <row spans="1:7" r="14">
      <c t="s" s="4" r="A14">
        <v>33</v>
      </c>
      <c t="n" s="6" r="B14">
        <v>3432</v>
      </c>
      <c t="n" s="6" r="C14">
        <v>363</v>
      </c>
      <c t="n" s="6" r="D14">
        <v>3432</v>
      </c>
      <c t="n" s="6" r="E14">
        <v>363</v>
      </c>
      <c t="n" s="6" r="F14">
        <v>363</v>
      </c>
    </row>
    <row spans="1:7" r="15">
      <c t="s" s="4" r="A15">
        <v>34</v>
      </c>
      <c t="n" s="6" r="B15">
        <v>3113</v>
      </c>
      <c t="n" s="6" r="C15">
        <v>852</v>
      </c>
      <c t="n" s="6" r="D15">
        <v>3113</v>
      </c>
      <c t="n" s="6" r="E15">
        <v>852</v>
      </c>
      <c t="n" s="6" r="F15">
        <v>852</v>
      </c>
    </row>
    <row spans="1:7" r="16">
      <c t="s" s="4" r="A16">
        <v>513</v>
      </c>
      <c t="n" s="6" r="B16">
        <v>49</v>
      </c>
      <c t="n" s="6" r="C16">
        <v>31</v>
      </c>
      <c t="n" s="6" r="D16">
        <v>49</v>
      </c>
      <c t="n" s="6" r="E16">
        <v>31</v>
      </c>
      <c t="n" s="6" r="F16">
        <v>31</v>
      </c>
    </row>
    <row spans="1:7" r="17">
      <c t="s" s="4" r="A17">
        <v>514</v>
      </c>
    </row>
    <row spans="1:7" r="18">
      <c t="s" s="3" r="A18">
        <v>504</v>
      </c>
    </row>
    <row spans="1:7" r="19">
      <c t="s" s="4" r="A19">
        <v>505</v>
      </c>
      <c t="n" s="6" r="B19">
        <v>2362</v>
      </c>
      <c t="n" s="6" r="C19">
        <v>1525</v>
      </c>
      <c t="n" s="6" r="D19">
        <v>3569</v>
      </c>
      <c t="n" s="6" r="E19">
        <v>3009</v>
      </c>
    </row>
    <row spans="1:7" r="20">
      <c t="s" s="4" r="A20">
        <v>506</v>
      </c>
      <c t="n" s="6" r="B20">
        <v>2433</v>
      </c>
      <c t="n" s="6" r="C20">
        <v>1465</v>
      </c>
      <c t="n" s="6" r="D20">
        <v>3615</v>
      </c>
      <c t="n" s="6" r="E20">
        <v>2882</v>
      </c>
    </row>
    <row spans="1:7" r="21">
      <c t="s" s="4" r="A21">
        <v>507</v>
      </c>
      <c t="n" s="6" r="B21">
        <v>-71</v>
      </c>
      <c t="n" s="6" r="C21">
        <v>60</v>
      </c>
      <c t="n" s="6" r="D21">
        <v>-46</v>
      </c>
      <c t="n" s="6" r="E21">
        <v>127</v>
      </c>
    </row>
    <row spans="1:7" r="22">
      <c t="s" s="4" r="A22">
        <v>508</v>
      </c>
      <c t="n" s="6" r="B22">
        <v>151</v>
      </c>
      <c t="n" s="6" r="C22">
        <v>744</v>
      </c>
      <c t="n" s="6" r="D22">
        <v>210</v>
      </c>
      <c t="n" s="6" r="E22">
        <v>789</v>
      </c>
    </row>
    <row spans="1:7" r="23">
      <c t="s" s="4" r="A23">
        <v>87</v>
      </c>
      <c t="n" s="6" r="B23">
        <v>58</v>
      </c>
      <c t="n" s="6" r="C23">
        <v>332</v>
      </c>
      <c t="n" s="6" r="D23">
        <v>58</v>
      </c>
      <c t="n" s="6" r="E23">
        <v>664</v>
      </c>
    </row>
    <row spans="1:7" r="24">
      <c t="s" s="4" r="A24">
        <v>509</v>
      </c>
      <c t="n" s="6" r="B24">
        <v>17</v>
      </c>
      <c t="n" s="6" r="C24">
        <v>3</v>
      </c>
      <c t="n" s="6" r="D24">
        <v>18</v>
      </c>
      <c t="n" s="6" r="E24">
        <v>5</v>
      </c>
    </row>
    <row spans="1:7" r="25">
      <c t="s" s="4" r="A25">
        <v>510</v>
      </c>
      <c t="n" s="6" r="B25">
        <v>-297</v>
      </c>
      <c t="n" s="6" r="C25">
        <v>-1019</v>
      </c>
      <c t="n" s="6" r="D25">
        <v>-332</v>
      </c>
      <c t="n" s="6" r="E25">
        <v>-1331</v>
      </c>
    </row>
    <row spans="1:7" r="26">
      <c t="s" s="4" r="A26">
        <v>58</v>
      </c>
      <c t="s" s="4" r="B26">
        <v>27</v>
      </c>
      <c t="s" s="4" r="C26">
        <v>27</v>
      </c>
      <c t="s" s="4" r="D26">
        <v>27</v>
      </c>
      <c t="s" s="4" r="E26">
        <v>27</v>
      </c>
    </row>
    <row spans="1:7" r="27">
      <c t="s" s="4" r="A27">
        <v>511</v>
      </c>
      <c t="n" s="6" r="B27">
        <v>-297</v>
      </c>
      <c t="n" s="6" r="C27">
        <v>-1019</v>
      </c>
      <c t="n" s="6" r="D27">
        <v>-332</v>
      </c>
      <c t="n" s="6" r="E27">
        <v>-1331</v>
      </c>
    </row>
    <row spans="1:7" r="28">
      <c t="s" s="3" r="A28">
        <v>512</v>
      </c>
    </row>
    <row spans="1:7" r="29">
      <c t="s" s="4" r="A29">
        <v>33</v>
      </c>
      <c t="n" s="6" r="B29">
        <v>2880</v>
      </c>
      <c t="n" s="6" r="D29">
        <v>2880</v>
      </c>
      <c t="s" s="4" r="F29">
        <v>27</v>
      </c>
    </row>
    <row spans="1:7" r="30">
      <c t="s" s="4" r="A30">
        <v>34</v>
      </c>
      <c t="n" s="6" r="B30">
        <v>2247</v>
      </c>
      <c t="n" s="6" r="D30">
        <v>2247</v>
      </c>
      <c t="s" s="4" r="F30">
        <v>27</v>
      </c>
    </row>
    <row spans="1:7" r="31">
      <c t="s" s="4" r="A31">
        <v>513</v>
      </c>
      <c t="n" s="6" r="B31">
        <v>105</v>
      </c>
      <c t="n" s="6" r="D31">
        <v>105</v>
      </c>
      <c t="s" s="4" r="F31">
        <v>27</v>
      </c>
    </row>
    <row spans="1:7" r="32">
      <c t="s" s="4" r="A32">
        <v>515</v>
      </c>
    </row>
    <row spans="1:7" r="33">
      <c t="s" s="3" r="A33">
        <v>504</v>
      </c>
    </row>
    <row spans="1:7" r="34">
      <c t="s" s="4" r="A34">
        <v>505</v>
      </c>
      <c t="n" s="6" r="B34">
        <v>1214</v>
      </c>
      <c t="n" s="6" r="C34">
        <v>746</v>
      </c>
      <c t="n" s="6" r="D34">
        <v>1970</v>
      </c>
      <c t="n" s="6" r="E34">
        <v>1488</v>
      </c>
    </row>
    <row spans="1:7" r="35">
      <c t="s" s="4" r="A35">
        <v>506</v>
      </c>
      <c t="n" s="6" r="B35">
        <v>413</v>
      </c>
      <c t="n" s="6" r="C35">
        <v>223</v>
      </c>
      <c t="n" s="6" r="D35">
        <v>690</v>
      </c>
      <c t="n" s="6" r="E35">
        <v>448</v>
      </c>
    </row>
    <row spans="1:7" r="36">
      <c t="s" s="4" r="A36">
        <v>507</v>
      </c>
      <c t="n" s="6" r="B36">
        <v>801</v>
      </c>
      <c t="n" s="6" r="C36">
        <v>523</v>
      </c>
      <c t="n" s="6" r="D36">
        <v>1280</v>
      </c>
      <c t="n" s="6" r="E36">
        <v>1040</v>
      </c>
    </row>
    <row spans="1:7" r="37">
      <c t="s" s="4" r="A37">
        <v>508</v>
      </c>
      <c t="n" s="6" r="B37">
        <v>6224</v>
      </c>
      <c t="n" s="6" r="C37">
        <v>1492</v>
      </c>
      <c t="n" s="6" r="D37">
        <v>8718</v>
      </c>
      <c t="n" s="6" r="E37">
        <v>4376</v>
      </c>
    </row>
    <row spans="1:7" r="38">
      <c t="s" s="4" r="A38">
        <v>87</v>
      </c>
      <c t="n" s="6" r="B38">
        <v>72</v>
      </c>
      <c t="n" s="6" r="C38">
        <v>85</v>
      </c>
      <c t="n" s="6" r="D38">
        <v>147</v>
      </c>
      <c t="n" s="6" r="E38">
        <v>169</v>
      </c>
    </row>
    <row spans="1:7" r="39">
      <c t="s" s="4" r="A39">
        <v>509</v>
      </c>
      <c t="n" s="6" r="B39">
        <v>82</v>
      </c>
      <c t="n" s="6" r="C39">
        <v>191</v>
      </c>
      <c t="n" s="6" r="D39">
        <v>176</v>
      </c>
      <c t="n" s="6" r="E39">
        <v>395</v>
      </c>
    </row>
    <row spans="1:7" r="40">
      <c t="s" s="4" r="A40">
        <v>510</v>
      </c>
      <c t="n" s="6" r="B40">
        <v>-5577</v>
      </c>
      <c t="n" s="6" r="C40">
        <v>-1245</v>
      </c>
      <c t="n" s="6" r="D40">
        <v>-7761</v>
      </c>
      <c t="n" s="6" r="E40">
        <v>-3900</v>
      </c>
    </row>
    <row spans="1:7" r="41">
      <c t="s" s="4" r="A41">
        <v>58</v>
      </c>
      <c t="n" s="6" r="B41">
        <v>64</v>
      </c>
      <c t="n" s="6" r="C41">
        <v>44</v>
      </c>
      <c t="n" s="6" r="D41">
        <v>67</v>
      </c>
      <c t="n" s="6" r="E41">
        <v>94</v>
      </c>
    </row>
    <row spans="1:7" r="42">
      <c t="s" s="4" r="A42">
        <v>511</v>
      </c>
      <c t="n" s="6" r="B42">
        <v>5641</v>
      </c>
      <c t="n" s="6" r="C42">
        <v>-1289</v>
      </c>
      <c t="n" s="6" r="D42">
        <v>-7828</v>
      </c>
      <c t="n" s="6" r="E42">
        <v>-3994</v>
      </c>
    </row>
    <row spans="1:7" r="43">
      <c t="s" s="3" r="A43">
        <v>512</v>
      </c>
    </row>
    <row spans="1:7" r="44">
      <c t="s" s="4" r="A44">
        <v>33</v>
      </c>
      <c t="n" s="6" r="B44">
        <v>552</v>
      </c>
      <c t="n" s="6" r="C44">
        <v>363</v>
      </c>
      <c t="n" s="6" r="D44">
        <v>552</v>
      </c>
      <c t="n" s="6" r="E44">
        <v>363</v>
      </c>
    </row>
    <row spans="1:7" r="45">
      <c t="s" s="4" r="A45">
        <v>34</v>
      </c>
      <c t="n" s="6" r="B45">
        <v>866</v>
      </c>
      <c t="n" s="6" r="C45">
        <v>852</v>
      </c>
      <c t="n" s="6" r="D45">
        <v>866</v>
      </c>
      <c t="n" s="6" r="E45">
        <v>852</v>
      </c>
    </row>
    <row spans="1:7" r="46">
      <c t="s" s="4" r="A46">
        <v>513</v>
      </c>
      <c t="n" s="7" r="B46">
        <v>285</v>
      </c>
      <c t="n" s="7" r="C46">
        <v>31</v>
      </c>
      <c t="n" s="7" r="D46">
        <v>285</v>
      </c>
      <c t="n" s="7" r="E46">
        <v>31</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28"/>
  </cols>
  <sheetData>
    <row spans="1:4" r="1">
      <c t="s" s="1" r="A1">
        <v>516</v>
      </c>
      <c t="s" s="2" r="B1">
        <v>1</v>
      </c>
      <c t="s" s="2" r="D1">
        <v>301</v>
      </c>
    </row>
    <row spans="1:4" r="2">
      <c t="s" s="2" r="B2">
        <v>517</v>
      </c>
      <c t="s" s="2" r="C2">
        <v>518</v>
      </c>
      <c t="s" s="2" r="D2">
        <v>519</v>
      </c>
    </row>
    <row spans="1:4" r="3">
      <c t="s" s="4" r="A3">
        <v>520</v>
      </c>
    </row>
    <row spans="1:4" r="4">
      <c t="s" s="3" r="A4">
        <v>521</v>
      </c>
    </row>
    <row spans="1:4" r="5">
      <c t="s" s="4" r="A5">
        <v>522</v>
      </c>
      <c t="s" s="4" r="B5">
        <v>523</v>
      </c>
      <c t="s" s="4" r="C5">
        <v>524</v>
      </c>
    </row>
    <row spans="1:4" r="6">
      <c t="s" s="4" r="A6">
        <v>525</v>
      </c>
      <c t="s" s="4" r="B6">
        <v>526</v>
      </c>
      <c t="s" s="4" r="C6">
        <v>526</v>
      </c>
    </row>
    <row spans="1:4" r="7">
      <c t="s" s="4" r="A7">
        <v>527</v>
      </c>
      <c t="n" s="6" r="B7">
        <v>3</v>
      </c>
      <c t="n" s="6" r="C7">
        <v>3</v>
      </c>
    </row>
    <row spans="1:4" r="8">
      <c t="s" s="4" r="A8">
        <v>528</v>
      </c>
    </row>
    <row spans="1:4" r="9">
      <c t="s" s="3" r="A9">
        <v>521</v>
      </c>
    </row>
    <row spans="1:4" r="10">
      <c t="s" s="4" r="A10">
        <v>522</v>
      </c>
      <c t="s" s="4" r="B10">
        <v>523</v>
      </c>
      <c t="s" s="4" r="C10">
        <v>524</v>
      </c>
    </row>
    <row spans="1:4" r="11">
      <c t="s" s="4" r="A11">
        <v>525</v>
      </c>
      <c t="s" s="4" r="B11">
        <v>526</v>
      </c>
      <c t="s" s="4" r="C11">
        <v>526</v>
      </c>
    </row>
    <row spans="1:4" r="12">
      <c t="s" s="4" r="A12">
        <v>527</v>
      </c>
      <c t="n" s="6" r="B12">
        <v>1</v>
      </c>
      <c t="n" s="6" r="C12">
        <v>1</v>
      </c>
    </row>
    <row spans="1:4" r="13">
      <c t="s" s="4" r="A13">
        <v>529</v>
      </c>
    </row>
    <row spans="1:4" r="14">
      <c t="s" s="3" r="A14">
        <v>521</v>
      </c>
    </row>
    <row spans="1:4" r="15">
      <c t="s" s="4" r="A15">
        <v>522</v>
      </c>
      <c t="s" s="4" r="B15">
        <v>530</v>
      </c>
      <c t="s" s="4" r="D15">
        <v>531</v>
      </c>
    </row>
    <row spans="1:4" r="16">
      <c t="s" s="4" r="A16">
        <v>527</v>
      </c>
      <c t="n" s="6" r="B16">
        <v>2</v>
      </c>
      <c t="n" s="6" r="D16">
        <v>2</v>
      </c>
    </row>
    <row spans="1:4" r="17">
      <c t="s" s="4" r="A17">
        <v>532</v>
      </c>
    </row>
    <row spans="1:4" r="18">
      <c t="s" s="3" r="A18">
        <v>521</v>
      </c>
    </row>
    <row spans="1:4" r="19">
      <c t="s" s="4" r="A19">
        <v>522</v>
      </c>
      <c t="s" s="4" r="B19">
        <v>533</v>
      </c>
      <c t="s" s="4" r="C19">
        <v>534</v>
      </c>
    </row>
    <row spans="1:4" r="20">
      <c t="s" s="4" r="A20">
        <v>525</v>
      </c>
      <c t="s" s="4" r="B20">
        <v>535</v>
      </c>
      <c t="s" s="4" r="C20">
        <v>535</v>
      </c>
    </row>
    <row spans="1:4" r="21">
      <c t="s" s="4" r="A21">
        <v>536</v>
      </c>
      <c t="n" s="6" r="B21">
        <v>1</v>
      </c>
      <c t="n" s="6" r="C21">
        <v>1</v>
      </c>
    </row>
    <row spans="1:4" r="22">
      <c t="s" s="4" r="A22">
        <v>537</v>
      </c>
    </row>
    <row spans="1:4" r="23">
      <c t="s" s="3" r="A23">
        <v>521</v>
      </c>
    </row>
    <row spans="1:4" r="24">
      <c t="s" s="4" r="A24">
        <v>522</v>
      </c>
      <c t="s" s="4" r="B24">
        <v>538</v>
      </c>
      <c t="s" s="4" r="D24">
        <v>539</v>
      </c>
    </row>
    <row spans="1:4" r="25">
      <c t="s" s="4" r="A25">
        <v>536</v>
      </c>
      <c t="n" s="6" r="B25">
        <v>1</v>
      </c>
      <c t="n" s="6" r="D25">
        <v>1</v>
      </c>
    </row>
    <row spans="1:4" r="26">
      <c t="s" s="4" r="A26">
        <v>540</v>
      </c>
    </row>
    <row spans="1:4" r="27">
      <c t="s" s="3" r="A27">
        <v>521</v>
      </c>
    </row>
    <row spans="1:4" r="28">
      <c t="s" s="4" r="A28">
        <v>522</v>
      </c>
      <c t="s" s="4" r="B28">
        <v>533</v>
      </c>
      <c t="s" s="4" r="C28">
        <v>534</v>
      </c>
    </row>
    <row spans="1:4" r="29">
      <c t="s" s="4" r="A29">
        <v>525</v>
      </c>
      <c t="s" s="4" r="B29">
        <v>535</v>
      </c>
      <c t="s" s="4" r="C29">
        <v>535</v>
      </c>
    </row>
    <row spans="1:4" r="30">
      <c t="s" s="4" r="A30">
        <v>536</v>
      </c>
      <c t="n" s="6" r="B30">
        <v>2</v>
      </c>
      <c t="n" s="6" r="C30">
        <v>2</v>
      </c>
    </row>
    <row spans="1:4" r="31">
      <c t="s" s="4" r="A31">
        <v>541</v>
      </c>
    </row>
    <row spans="1:4" r="32">
      <c t="s" s="3" r="A32">
        <v>521</v>
      </c>
    </row>
    <row spans="1:4" r="33">
      <c t="s" s="4" r="A33">
        <v>522</v>
      </c>
      <c t="s" s="4" r="B33">
        <v>538</v>
      </c>
      <c t="s" s="4" r="D33">
        <v>539</v>
      </c>
    </row>
    <row spans="1:4" r="34">
      <c t="s" s="4" r="A34">
        <v>536</v>
      </c>
      <c t="n" s="6" r="B34">
        <v>2</v>
      </c>
      <c t="n" s="6" r="D34">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20"/>
  </cols>
  <sheetData>
    <row spans="1:2" r="1">
      <c t="s" s="1" r="A1">
        <v>542</v>
      </c>
      <c t="s" s="2" r="B1">
        <v>543</v>
      </c>
    </row>
    <row spans="1:2" r="2">
      <c t="s" s="3" r="A2">
        <v>176</v>
      </c>
    </row>
    <row spans="1:2" r="3">
      <c t="s" s="4" r="A3">
        <v>25</v>
      </c>
      <c t="n" s="7" r="B3">
        <v>41</v>
      </c>
    </row>
    <row spans="1:2" r="4">
      <c t="s" s="4" r="A4">
        <v>164</v>
      </c>
      <c t="n" s="6" r="B4">
        <v>1250</v>
      </c>
    </row>
    <row spans="1:2" r="5">
      <c t="s" s="4" r="A5">
        <v>141</v>
      </c>
      <c t="n" s="6" r="B5">
        <v>759</v>
      </c>
    </row>
    <row spans="1:2" r="6">
      <c t="s" s="4" r="A6">
        <v>165</v>
      </c>
      <c t="n" s="6" r="B6">
        <v>2822</v>
      </c>
    </row>
    <row spans="1:2" r="7">
      <c t="s" s="4" r="A7">
        <v>166</v>
      </c>
      <c t="n" s="6" r="B7">
        <v>1028</v>
      </c>
    </row>
    <row spans="1:2" r="8">
      <c t="s" s="4" r="A8">
        <v>167</v>
      </c>
      <c t="n" s="6" r="B8">
        <v>1264</v>
      </c>
    </row>
    <row spans="1:2" r="9">
      <c t="s" s="4" r="A9">
        <v>35</v>
      </c>
      <c t="n" s="6" r="B9">
        <v>36</v>
      </c>
    </row>
    <row spans="1:2" r="10">
      <c t="s" s="4" r="A10">
        <v>544</v>
      </c>
      <c t="n" s="6" r="B10">
        <v>-883</v>
      </c>
    </row>
    <row spans="1:2" r="11">
      <c t="s" s="4" r="A11">
        <v>545</v>
      </c>
      <c t="n" s="6" r="B11">
        <v>-2100</v>
      </c>
    </row>
    <row spans="1:2" r="12">
      <c t="s" s="4" r="A12">
        <v>48</v>
      </c>
      <c t="n" s="6" r="B12">
        <v>-431</v>
      </c>
    </row>
    <row spans="1:2" r="13">
      <c t="s" s="4" r="A13">
        <v>103</v>
      </c>
      <c t="n" s="7" r="B13">
        <v>37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7"/>
    <col customWidth="1" max="5" min="5" width="27"/>
    <col customWidth="1" max="6" min="6" width="24"/>
    <col customWidth="1" max="7" min="7" width="20"/>
    <col customWidth="1" max="8" min="8" width="25"/>
  </cols>
  <sheetData>
    <row spans="1:8" r="1">
      <c t="s" s="1" r="A1">
        <v>102</v>
      </c>
      <c t="s" s="2" r="B1">
        <v>103</v>
      </c>
      <c t="s" s="2" r="C1">
        <v>104</v>
      </c>
      <c t="s" s="2" r="D1">
        <v>105</v>
      </c>
      <c t="s" s="2" r="E1">
        <v>106</v>
      </c>
      <c t="s" s="2" r="F1">
        <v>107</v>
      </c>
      <c t="s" s="2" r="G1">
        <v>108</v>
      </c>
      <c t="s" s="2" r="H1">
        <v>109</v>
      </c>
    </row>
    <row spans="1:8" r="2">
      <c t="s" s="4" r="A2">
        <v>110</v>
      </c>
      <c t="n" s="7" r="B2">
        <v>-913</v>
      </c>
      <c t="s" s="4" r="C2">
        <v>27</v>
      </c>
      <c t="n" s="7" r="D2">
        <v>28</v>
      </c>
      <c t="n" s="7" r="E2">
        <v>35796</v>
      </c>
      <c t="n" s="7" r="F2">
        <v>-55</v>
      </c>
      <c t="n" s="7" r="G2">
        <v>-36587</v>
      </c>
      <c t="n" s="7" r="H2">
        <v>-95</v>
      </c>
    </row>
    <row spans="1:8" r="3">
      <c t="s" s="4" r="A3">
        <v>111</v>
      </c>
      <c t="s" s="4" r="C3">
        <v>27</v>
      </c>
      <c t="n" s="6" r="D3">
        <v>27706</v>
      </c>
    </row>
    <row spans="1:8" r="4">
      <c t="s" s="4" r="A4">
        <v>112</v>
      </c>
      <c t="n" s="6" r="B4">
        <v>200</v>
      </c>
      <c t="s" s="4" r="C4">
        <v>27</v>
      </c>
      <c t="s" s="4" r="D4">
        <v>27</v>
      </c>
      <c t="n" s="6" r="E4">
        <v>200</v>
      </c>
      <c t="s" s="4" r="F4">
        <v>27</v>
      </c>
      <c t="s" s="4" r="G4">
        <v>27</v>
      </c>
      <c t="s" s="4" r="H4">
        <v>27</v>
      </c>
    </row>
    <row spans="1:8" r="5">
      <c t="s" s="4" r="A5">
        <v>113</v>
      </c>
      <c t="n" s="6" r="B5">
        <v>17347</v>
      </c>
      <c t="s" s="4" r="C5">
        <v>27</v>
      </c>
      <c t="n" s="7" r="D5">
        <v>4</v>
      </c>
      <c t="n" s="6" r="E5">
        <v>17343</v>
      </c>
      <c t="s" s="4" r="F5">
        <v>27</v>
      </c>
      <c t="s" s="4" r="G5">
        <v>27</v>
      </c>
      <c t="s" s="4" r="H5">
        <v>27</v>
      </c>
    </row>
    <row spans="1:8" r="6">
      <c t="s" s="4" r="A6">
        <v>114</v>
      </c>
      <c t="s" s="4" r="C6">
        <v>27</v>
      </c>
      <c t="n" s="6" r="D6">
        <v>4337</v>
      </c>
    </row>
    <row spans="1:8" r="7">
      <c t="s" s="4" r="A7">
        <v>115</v>
      </c>
      <c t="n" s="6" r="B7">
        <v>1</v>
      </c>
      <c t="s" s="4" r="C7">
        <v>27</v>
      </c>
      <c t="n" s="7" r="D7">
        <v>1</v>
      </c>
      <c t="s" s="4" r="E7">
        <v>27</v>
      </c>
      <c t="s" s="4" r="F7">
        <v>27</v>
      </c>
      <c t="s" s="4" r="G7">
        <v>27</v>
      </c>
      <c t="s" s="4" r="H7">
        <v>27</v>
      </c>
    </row>
    <row spans="1:8" r="8">
      <c t="s" s="4" r="A8">
        <v>116</v>
      </c>
      <c t="s" s="4" r="C8">
        <v>27</v>
      </c>
      <c t="n" s="6" r="D8">
        <v>1351</v>
      </c>
    </row>
    <row spans="1:8" r="9">
      <c t="s" s="4" r="A9">
        <v>117</v>
      </c>
      <c t="s" s="4" r="B9">
        <v>27</v>
      </c>
      <c t="s" s="4" r="C9">
        <v>27</v>
      </c>
      <c t="s" s="4" r="D9">
        <v>27</v>
      </c>
      <c t="s" s="4" r="E9">
        <v>27</v>
      </c>
      <c t="s" s="4" r="F9">
        <v>27</v>
      </c>
      <c t="s" s="4" r="G9">
        <v>27</v>
      </c>
      <c t="s" s="4" r="H9">
        <v>27</v>
      </c>
    </row>
    <row spans="1:8" r="10">
      <c t="s" s="4" r="A10">
        <v>118</v>
      </c>
      <c t="s" s="4" r="C10">
        <v>27</v>
      </c>
      <c t="n" s="6" r="D10">
        <v>2</v>
      </c>
    </row>
    <row spans="1:8" r="11">
      <c t="s" s="4" r="A11">
        <v>119</v>
      </c>
      <c t="n" s="6" r="B11">
        <v>58</v>
      </c>
      <c t="s" s="4" r="C11">
        <v>27</v>
      </c>
      <c t="s" s="4" r="D11">
        <v>27</v>
      </c>
      <c t="n" s="6" r="E11">
        <v>58</v>
      </c>
      <c t="s" s="4" r="F11">
        <v>27</v>
      </c>
      <c t="s" s="4" r="G11">
        <v>27</v>
      </c>
      <c t="s" s="4" r="H11">
        <v>27</v>
      </c>
    </row>
    <row spans="1:8" r="12">
      <c t="s" s="4" r="A12">
        <v>120</v>
      </c>
      <c t="n" s="6" r="B12">
        <v>55</v>
      </c>
      <c t="s" s="4" r="C12">
        <v>27</v>
      </c>
      <c t="s" s="4" r="D12">
        <v>27</v>
      </c>
      <c t="s" s="4" r="E12">
        <v>27</v>
      </c>
      <c t="n" s="6" r="F12">
        <v>55</v>
      </c>
      <c t="s" s="4" r="G12">
        <v>27</v>
      </c>
      <c t="s" s="4" r="H12">
        <v>27</v>
      </c>
    </row>
    <row spans="1:8" r="13">
      <c t="s" s="4" r="A13">
        <v>121</v>
      </c>
      <c t="n" s="6" r="B13">
        <v>2500</v>
      </c>
      <c t="s" s="4" r="C13">
        <v>27</v>
      </c>
      <c t="n" s="6" r="D13">
        <v>1</v>
      </c>
      <c t="n" s="6" r="E13">
        <v>2499</v>
      </c>
      <c t="s" s="4" r="F13">
        <v>27</v>
      </c>
      <c t="s" s="4" r="G13">
        <v>27</v>
      </c>
      <c t="s" s="4" r="H13">
        <v>27</v>
      </c>
    </row>
    <row spans="1:8" r="14">
      <c t="s" s="4" r="A14">
        <v>122</v>
      </c>
      <c t="s" s="4" r="C14">
        <v>27</v>
      </c>
      <c t="n" s="6" r="D14">
        <v>625</v>
      </c>
    </row>
    <row spans="1:8" r="15">
      <c t="s" s="4" r="A15">
        <v>123</v>
      </c>
      <c t="n" s="6" r="B15">
        <v>312</v>
      </c>
      <c t="s" s="4" r="C15">
        <v>27</v>
      </c>
      <c t="s" s="4" r="D15">
        <v>27</v>
      </c>
      <c t="n" s="6" r="E15">
        <v>312</v>
      </c>
      <c t="s" s="4" r="F15">
        <v>27</v>
      </c>
      <c t="s" s="4" r="G15">
        <v>27</v>
      </c>
      <c t="s" s="4" r="H15">
        <v>27</v>
      </c>
    </row>
    <row spans="1:8" r="16">
      <c t="s" s="4" r="A16">
        <v>124</v>
      </c>
      <c t="n" s="6" r="B16">
        <v>3786</v>
      </c>
      <c t="s" s="4" r="C16">
        <v>27</v>
      </c>
      <c t="n" s="7" r="D16">
        <v>2</v>
      </c>
      <c t="n" s="6" r="E16">
        <v>3784</v>
      </c>
      <c t="s" s="4" r="F16">
        <v>27</v>
      </c>
      <c t="s" s="4" r="G16">
        <v>27</v>
      </c>
      <c t="s" s="4" r="H16">
        <v>27</v>
      </c>
    </row>
    <row spans="1:8" r="17">
      <c t="s" s="4" r="A17">
        <v>125</v>
      </c>
      <c t="s" s="4" r="C17">
        <v>27</v>
      </c>
      <c t="n" s="6" r="D17">
        <v>2000</v>
      </c>
    </row>
    <row spans="1:8" r="18">
      <c t="s" s="4" r="A18">
        <v>126</v>
      </c>
      <c t="n" s="6" r="B18">
        <v>-8093</v>
      </c>
      <c t="s" s="4" r="C18">
        <v>27</v>
      </c>
      <c t="s" s="4" r="D18">
        <v>27</v>
      </c>
      <c t="s" s="4" r="E18">
        <v>27</v>
      </c>
      <c t="s" s="4" r="F18">
        <v>27</v>
      </c>
      <c t="n" s="6" r="G18">
        <v>-8160</v>
      </c>
      <c t="n" s="6" r="H18">
        <v>67</v>
      </c>
    </row>
    <row spans="1:8" r="19">
      <c t="s" s="4" r="A19">
        <v>127</v>
      </c>
      <c t="n" s="7" r="B19">
        <v>15253</v>
      </c>
      <c t="s" s="4" r="C19">
        <v>27</v>
      </c>
      <c t="n" s="7" r="D19">
        <v>36</v>
      </c>
      <c t="n" s="7" r="E19">
        <v>59992</v>
      </c>
      <c t="s" s="4" r="F19">
        <v>27</v>
      </c>
      <c t="n" s="7" r="G19">
        <v>-44747</v>
      </c>
      <c t="n" s="7" r="H19">
        <v>-28</v>
      </c>
    </row>
    <row spans="1:8" r="20">
      <c t="s" s="4" r="A20">
        <v>128</v>
      </c>
      <c t="s" s="4" r="C20">
        <v>27</v>
      </c>
      <c t="n" s="6" r="D20">
        <v>360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46</v>
      </c>
      <c t="s" s="2" r="B1">
        <v>1</v>
      </c>
    </row>
    <row spans="1:3" r="2">
      <c t="s" s="2" r="B2">
        <v>2</v>
      </c>
      <c t="s" s="2" r="C2">
        <v>73</v>
      </c>
    </row>
    <row spans="1:3" r="3">
      <c t="s" s="3" r="A3">
        <v>298</v>
      </c>
    </row>
    <row spans="1:3" r="4">
      <c t="s" s="4" r="A4">
        <v>547</v>
      </c>
      <c t="n" s="7" r="B4">
        <v>7385</v>
      </c>
      <c t="n" s="7" r="C4">
        <v>10359</v>
      </c>
    </row>
    <row spans="1:3" r="5">
      <c t="s" s="4" r="A5">
        <v>131</v>
      </c>
      <c t="n" s="7" r="B5">
        <v>8830</v>
      </c>
      <c t="n" s="7" r="C5">
        <v>5444</v>
      </c>
    </row>
    <row spans="1:3" r="6">
      <c t="s" s="4" r="A6">
        <v>548</v>
      </c>
      <c t="n" s="9" r="B6">
        <v>-0.28</v>
      </c>
      <c t="n" s="9" r="C6">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3"/>
    <col customWidth="1" max="3" min="3" width="14"/>
  </cols>
  <sheetData>
    <row spans="1:3" r="1">
      <c t="s" s="1" r="A1">
        <v>549</v>
      </c>
      <c t="s" s="2" r="B1">
        <v>440</v>
      </c>
      <c t="s" s="2" r="C1">
        <v>2</v>
      </c>
    </row>
    <row spans="1:3" r="2">
      <c t="s" s="3" r="A2">
        <v>550</v>
      </c>
    </row>
    <row spans="1:3" r="3">
      <c t="s" s="4" r="A3">
        <v>551</v>
      </c>
      <c t="s" s="4" r="C3">
        <v>552</v>
      </c>
    </row>
    <row spans="1:3" r="4">
      <c t="s" s="4" r="A4">
        <v>339</v>
      </c>
    </row>
    <row spans="1:3" r="5">
      <c t="s" s="3" r="A5">
        <v>550</v>
      </c>
    </row>
    <row spans="1:3" r="6">
      <c t="s" s="4" r="A6">
        <v>125</v>
      </c>
      <c t="n" s="6" r="B6">
        <v>2000</v>
      </c>
      <c t="n" s="6" r="C6">
        <v>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9</v>
      </c>
      <c t="s" s="2" r="B1">
        <v>1</v>
      </c>
    </row>
    <row spans="1:3" r="2">
      <c t="s" s="2" r="B2">
        <v>2</v>
      </c>
      <c t="s" s="2" r="C2">
        <v>73</v>
      </c>
    </row>
    <row spans="1:3" r="3">
      <c t="s" s="3" r="A3">
        <v>130</v>
      </c>
    </row>
    <row spans="1:3" r="4">
      <c t="s" s="4" r="A4">
        <v>131</v>
      </c>
      <c t="n" s="7" r="B4">
        <v>-8160</v>
      </c>
      <c t="n" s="7" r="C4">
        <v>-5325</v>
      </c>
    </row>
    <row spans="1:3" r="5">
      <c t="s" s="3" r="A5">
        <v>132</v>
      </c>
    </row>
    <row spans="1:3" r="6">
      <c t="s" s="4" r="A6">
        <v>87</v>
      </c>
      <c t="n" s="6" r="B6">
        <v>251</v>
      </c>
      <c t="n" s="6" r="C6">
        <v>834</v>
      </c>
    </row>
    <row spans="1:3" r="7">
      <c t="s" s="4" r="A7">
        <v>133</v>
      </c>
      <c t="n" s="6" r="B7">
        <v>312</v>
      </c>
      <c t="n" s="6" r="C7">
        <v>250</v>
      </c>
    </row>
    <row spans="1:3" r="8">
      <c t="s" s="4" r="A8">
        <v>134</v>
      </c>
      <c t="n" s="6" r="B8">
        <v>2500</v>
      </c>
      <c t="n" s="6" r="C8">
        <v>25</v>
      </c>
    </row>
    <row spans="1:3" r="9">
      <c t="s" s="4" r="A9">
        <v>135</v>
      </c>
      <c t="s" s="4" r="B9">
        <v>27</v>
      </c>
      <c t="n" s="6" r="C9">
        <v>498</v>
      </c>
    </row>
    <row spans="1:3" r="10">
      <c t="s" s="4" r="A10">
        <v>136</v>
      </c>
      <c t="n" s="6" r="B10">
        <v>17</v>
      </c>
      <c t="s" s="4" r="C10">
        <v>27</v>
      </c>
    </row>
    <row spans="1:3" r="11">
      <c t="s" s="4" r="A11">
        <v>137</v>
      </c>
      <c t="n" s="6" r="B11">
        <v>41</v>
      </c>
      <c t="s" s="4" r="C11">
        <v>27</v>
      </c>
    </row>
    <row spans="1:3" r="12">
      <c t="s" s="4" r="A12">
        <v>138</v>
      </c>
      <c t="n" s="6" r="B12">
        <v>67</v>
      </c>
      <c t="n" s="6" r="C12">
        <v>94</v>
      </c>
    </row>
    <row spans="1:3" r="13">
      <c t="s" s="3" r="A13">
        <v>139</v>
      </c>
    </row>
    <row spans="1:3" r="14">
      <c t="s" s="4" r="A14">
        <v>140</v>
      </c>
      <c t="n" s="6" r="B14">
        <v>-1502</v>
      </c>
      <c t="n" s="6" r="C14">
        <v>-445</v>
      </c>
    </row>
    <row spans="1:3" r="15">
      <c t="s" s="4" r="A15">
        <v>141</v>
      </c>
      <c t="n" s="6" r="B15">
        <v>79</v>
      </c>
      <c t="s" s="4" r="C15">
        <v>27</v>
      </c>
    </row>
    <row spans="1:3" r="16">
      <c t="s" s="4" r="A16">
        <v>30</v>
      </c>
      <c t="n" s="6" r="B16">
        <v>-125</v>
      </c>
      <c t="s" s="4" r="C16">
        <v>27</v>
      </c>
    </row>
    <row spans="1:3" r="17">
      <c t="s" s="4" r="A17">
        <v>35</v>
      </c>
      <c t="n" s="6" r="B17">
        <v>23</v>
      </c>
      <c t="n" s="6" r="C17">
        <v>29</v>
      </c>
    </row>
    <row spans="1:3" r="18">
      <c t="s" s="4" r="A18">
        <v>42</v>
      </c>
      <c t="n" s="6" r="B18">
        <v>303</v>
      </c>
      <c t="n" s="6" r="C18">
        <v>254</v>
      </c>
    </row>
    <row spans="1:3" r="19">
      <c t="s" s="4" r="A19">
        <v>43</v>
      </c>
      <c t="n" s="6" r="B19">
        <v>198</v>
      </c>
      <c t="n" s="6" r="C19">
        <v>63</v>
      </c>
    </row>
    <row spans="1:3" r="20">
      <c t="s" s="4" r="A20">
        <v>44</v>
      </c>
      <c t="n" s="6" r="B20">
        <v>30</v>
      </c>
      <c t="n" s="6" r="C20">
        <v>166</v>
      </c>
    </row>
    <row spans="1:3" r="21">
      <c t="s" s="4" r="A21">
        <v>45</v>
      </c>
      <c t="n" s="6" r="B21">
        <v>113</v>
      </c>
      <c t="n" s="6" r="C21">
        <v>-82</v>
      </c>
    </row>
    <row spans="1:3" r="22">
      <c t="s" s="4" r="A22">
        <v>142</v>
      </c>
      <c t="n" s="6" r="B22">
        <v>-5853</v>
      </c>
      <c t="n" s="6" r="C22">
        <v>-3639</v>
      </c>
    </row>
    <row spans="1:3" r="23">
      <c t="s" s="3" r="A23">
        <v>143</v>
      </c>
    </row>
    <row spans="1:3" r="24">
      <c t="s" s="4" r="A24">
        <v>144</v>
      </c>
      <c t="n" s="6" r="B24">
        <v>-390</v>
      </c>
      <c t="n" s="6" r="C24">
        <v>-31</v>
      </c>
    </row>
    <row spans="1:3" r="25">
      <c t="s" s="4" r="A25">
        <v>145</v>
      </c>
      <c t="n" s="6" r="B25">
        <v>-3500</v>
      </c>
      <c t="s" s="4" r="C25">
        <v>27</v>
      </c>
    </row>
    <row spans="1:3" r="26">
      <c t="s" s="4" r="A26">
        <v>146</v>
      </c>
      <c t="n" s="6" r="B26">
        <v>-600</v>
      </c>
      <c t="s" s="4" r="C26">
        <v>27</v>
      </c>
    </row>
    <row spans="1:3" r="27">
      <c t="s" s="4" r="A27">
        <v>147</v>
      </c>
      <c t="n" s="6" r="B27">
        <v>-4490</v>
      </c>
      <c t="n" s="6" r="C27">
        <v>-31</v>
      </c>
    </row>
    <row spans="1:3" r="28">
      <c t="s" s="3" r="A28">
        <v>148</v>
      </c>
    </row>
    <row spans="1:3" r="29">
      <c t="s" s="4" r="A29">
        <v>149</v>
      </c>
      <c t="n" s="6" r="B29">
        <v>17347</v>
      </c>
      <c t="n" s="6" r="C29">
        <v>31</v>
      </c>
    </row>
    <row spans="1:3" r="30">
      <c t="s" s="4" r="A30">
        <v>120</v>
      </c>
      <c t="n" s="6" r="B30">
        <v>55</v>
      </c>
      <c t="n" s="6" r="C30">
        <v>1</v>
      </c>
    </row>
    <row spans="1:3" r="31">
      <c t="s" s="4" r="A31">
        <v>112</v>
      </c>
      <c t="n" s="6" r="B31">
        <v>200</v>
      </c>
      <c t="n" s="6" r="C31">
        <v>2366</v>
      </c>
    </row>
    <row spans="1:3" r="32">
      <c t="s" s="4" r="A32">
        <v>150</v>
      </c>
      <c t="n" s="6" r="B32">
        <v>-189</v>
      </c>
      <c t="n" s="6" r="C32">
        <v>-122</v>
      </c>
    </row>
    <row spans="1:3" r="33">
      <c t="s" s="4" r="A33">
        <v>151</v>
      </c>
      <c t="n" s="6" r="B33">
        <v>185</v>
      </c>
      <c t="n" s="6" r="C33">
        <v>1476</v>
      </c>
    </row>
    <row spans="1:3" r="34">
      <c t="s" s="4" r="A34">
        <v>152</v>
      </c>
      <c t="n" s="6" r="B34">
        <v>-814</v>
      </c>
      <c t="n" s="6" r="C34">
        <v>-1533</v>
      </c>
    </row>
    <row spans="1:3" r="35">
      <c t="s" s="4" r="A35">
        <v>153</v>
      </c>
      <c t="n" s="6" r="B35">
        <v>16784</v>
      </c>
      <c t="n" s="6" r="C35">
        <v>2219</v>
      </c>
    </row>
    <row spans="1:3" r="36">
      <c t="s" s="4" r="A36">
        <v>154</v>
      </c>
      <c t="n" s="6" r="B36">
        <v>6441</v>
      </c>
      <c t="n" s="6" r="C36">
        <v>-1451</v>
      </c>
    </row>
    <row spans="1:3" r="37">
      <c t="s" s="4" r="A37">
        <v>155</v>
      </c>
      <c t="n" s="6" r="B37">
        <v>1962</v>
      </c>
      <c t="n" s="6" r="C37">
        <v>2220</v>
      </c>
    </row>
    <row spans="1:3" r="38">
      <c t="s" s="4" r="A38">
        <v>156</v>
      </c>
      <c t="n" s="6" r="B38">
        <v>8403</v>
      </c>
      <c t="n" s="6" r="C38">
        <v>769</v>
      </c>
    </row>
    <row spans="1:3" r="39">
      <c t="s" s="3" r="A39">
        <v>157</v>
      </c>
    </row>
    <row spans="1:3" r="40">
      <c t="s" s="4" r="A40">
        <v>158</v>
      </c>
      <c t="n" s="6" r="B40">
        <v>167</v>
      </c>
      <c t="n" s="6" r="C40">
        <v>219</v>
      </c>
    </row>
    <row spans="1:3" r="41">
      <c t="s" s="4" r="A41">
        <v>159</v>
      </c>
      <c t="s" s="4" r="B41">
        <v>27</v>
      </c>
      <c t="s" s="4" r="C41">
        <v>27</v>
      </c>
    </row>
    <row spans="1:3" r="42">
      <c t="s" s="3" r="A42">
        <v>160</v>
      </c>
    </row>
    <row spans="1:3" r="43">
      <c t="s" s="4" r="A43">
        <v>161</v>
      </c>
      <c t="n" s="6" r="B43">
        <v>77</v>
      </c>
      <c t="s" s="4" r="C43">
        <v>27</v>
      </c>
    </row>
    <row spans="1:3" r="44">
      <c t="s" s="4" r="A44">
        <v>162</v>
      </c>
      <c t="n" s="6" r="B44">
        <v>59</v>
      </c>
      <c t="s" s="4" r="C44">
        <v>27</v>
      </c>
    </row>
    <row spans="1:3" r="45">
      <c t="s" s="3" r="A45">
        <v>163</v>
      </c>
    </row>
    <row spans="1:3" r="46">
      <c t="s" s="4" r="A46">
        <v>164</v>
      </c>
      <c t="n" s="6" r="B46">
        <v>1250</v>
      </c>
      <c t="s" s="4" r="C46">
        <v>27</v>
      </c>
    </row>
    <row spans="1:3" r="47">
      <c t="s" s="4" r="A47">
        <v>141</v>
      </c>
      <c t="n" s="6" r="B47">
        <v>759</v>
      </c>
      <c t="s" s="4" r="C47">
        <v>27</v>
      </c>
    </row>
    <row spans="1:3" r="48">
      <c t="s" s="4" r="A48">
        <v>165</v>
      </c>
      <c t="n" s="6" r="B48">
        <v>2822</v>
      </c>
      <c t="s" s="4" r="C48">
        <v>27</v>
      </c>
    </row>
    <row spans="1:3" r="49">
      <c t="s" s="4" r="A49">
        <v>166</v>
      </c>
      <c t="n" s="6" r="B49">
        <v>1028</v>
      </c>
      <c t="s" s="4" r="C49">
        <v>27</v>
      </c>
    </row>
    <row spans="1:3" r="50">
      <c t="s" s="4" r="A50">
        <v>167</v>
      </c>
      <c t="n" s="6" r="B50">
        <v>1264</v>
      </c>
      <c t="s" s="4" r="C50">
        <v>27</v>
      </c>
    </row>
    <row spans="1:3" r="51">
      <c t="s" s="4" r="A51">
        <v>35</v>
      </c>
      <c t="n" s="6" r="B51">
        <v>36</v>
      </c>
      <c t="s" s="4" r="C51">
        <v>27</v>
      </c>
    </row>
    <row spans="1:3" r="52">
      <c t="s" s="4" r="A52">
        <v>168</v>
      </c>
      <c t="n" s="6" r="B52">
        <v>883</v>
      </c>
      <c t="s" s="4" r="C52">
        <v>27</v>
      </c>
    </row>
    <row spans="1:3" r="53">
      <c t="s" s="4" r="A53">
        <v>169</v>
      </c>
      <c t="n" s="6" r="B53">
        <v>2531</v>
      </c>
      <c t="s" s="4" r="C53">
        <v>27</v>
      </c>
    </row>
    <row spans="1:3" r="54">
      <c t="s" s="4" r="A54">
        <v>170</v>
      </c>
      <c t="s" s="4" r="B54">
        <v>27</v>
      </c>
      <c t="n" s="7" r="C54">
        <v>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Pa</vt:lpstr>
      <vt:lpstr>Consolidated Statements of Oper</vt:lpstr>
      <vt:lpstr>Consolidated Statement of Chang</vt:lpstr>
      <vt:lpstr>Consolidated Statements of Cash</vt:lpstr>
      <vt:lpstr>Organization and Summary of Sig</vt:lpstr>
      <vt:lpstr>Merger</vt:lpstr>
      <vt:lpstr>Inventory</vt:lpstr>
      <vt:lpstr>Property and Equipment</vt:lpstr>
      <vt:lpstr>Intangible Assets</vt:lpstr>
      <vt:lpstr>Note Payable</vt:lpstr>
      <vt:lpstr>Long-Term Debt</vt:lpstr>
      <vt:lpstr>Related Party Transactions</vt:lpstr>
      <vt:lpstr>Stockholders' Equity (Deficit)</vt:lpstr>
      <vt:lpstr>Commitments and Contingencies</vt:lpstr>
      <vt:lpstr>Income Taxes</vt:lpstr>
      <vt:lpstr>Segment Information</vt:lpstr>
      <vt:lpstr>Concentrations</vt:lpstr>
      <vt:lpstr>Acquistion of Sable</vt:lpstr>
      <vt:lpstr>Subsequent Events</vt:lpstr>
      <vt:lpstr>Organization and Summary of S22</vt:lpstr>
      <vt:lpstr>Inventory (Tables)</vt:lpstr>
      <vt:lpstr>Property and Equipment (Tables)</vt:lpstr>
      <vt:lpstr>Intangible Assets (Tables)</vt:lpstr>
      <vt:lpstr>Long-Term Debt (Tables)</vt:lpstr>
      <vt:lpstr>Related Party Transactions (Tab</vt:lpstr>
      <vt:lpstr>Income Taxes (Tables)</vt:lpstr>
      <vt:lpstr>Segment Information (Tables)</vt:lpstr>
      <vt:lpstr>Acquistion of Sable (Tables)</vt:lpstr>
      <vt:lpstr>Organization and Summary of S31</vt:lpstr>
      <vt:lpstr>Merger (Details)</vt:lpstr>
      <vt:lpstr>Inventory (Details)</vt:lpstr>
      <vt:lpstr>Property and Equipment (Details</vt:lpstr>
      <vt:lpstr>Property and Equipment (Detai35</vt:lpstr>
      <vt:lpstr>Intangible Assets (Details)</vt:lpstr>
      <vt:lpstr>Intangible Assets (Details Text</vt:lpstr>
      <vt:lpstr>Note Payable (Details)</vt:lpstr>
      <vt:lpstr>Long-Term Debt (Details)</vt:lpstr>
      <vt:lpstr>Long-Term Debt (Details Textual</vt:lpstr>
      <vt:lpstr>Related Party Transactions (Det</vt:lpstr>
      <vt:lpstr>Related Party Transactions (D42</vt:lpstr>
      <vt:lpstr>Stockholders' Equity (Deficit) </vt:lpstr>
      <vt:lpstr>Commitments and Contingencies (</vt:lpstr>
      <vt:lpstr>Income Taxes (Details)</vt:lpstr>
      <vt:lpstr>Income Taxes (Details Textual)</vt:lpstr>
      <vt:lpstr>Segment Information (Details)</vt:lpstr>
      <vt:lpstr>Concentrations (Details)</vt:lpstr>
      <vt:lpstr>Acquistion of Sable (Details)</vt:lpstr>
      <vt:lpstr>Acquistion of Sable (Details 1)</vt:lpstr>
      <vt:lpstr>Acquistion of Sable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16:52Z</dcterms:created>
  <dcterms:modified xmlns:dcterms="http://purl.org/dc/terms/" xmlns:xsi="http://www.w3.org/2001/XMLSchema-instance" xsi:type="dcterms:W3CDTF">2016-08-12T17:16:52Z</dcterms:modified>
  <dc:title xmlns:dc="http://purl.org/dc/elements/1.1/">Untitled</dc:title>
  <dc:description xmlns:dc="http://purl.org/dc/elements/1.1/"/>
  <dc:subject xmlns:dc="http://purl.org/dc/elements/1.1/"/>
  <cp:keywords/>
  <cp:category/>
</cp:coreProperties>
</file>